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Statements of Operatio"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Equival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Retiremen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Cash Equivalent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Background - Additional Informa" sheetId="30" state="visible" r:id="rId30"/>
    <sheet xmlns:r="http://schemas.openxmlformats.org/officeDocument/2006/relationships" name="Development-Stage Risks and 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Cash Equivalents - Summary of C"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Summary o_2" sheetId="43" state="visible" r:id="rId43"/>
    <sheet xmlns:r="http://schemas.openxmlformats.org/officeDocument/2006/relationships" name="Accrued Expenses and Other C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apital Structure - Additional " sheetId="48" state="visible" r:id="rId48"/>
    <sheet xmlns:r="http://schemas.openxmlformats.org/officeDocument/2006/relationships" name="Capital Structure - Schedule of" sheetId="49" state="visible" r:id="rId49"/>
    <sheet xmlns:r="http://schemas.openxmlformats.org/officeDocument/2006/relationships" name="Capital Structure - Summary of " sheetId="50" state="visible" r:id="rId50"/>
    <sheet xmlns:r="http://schemas.openxmlformats.org/officeDocument/2006/relationships" name="Stock-Based Compensation - Addi" sheetId="51" state="visible" r:id="rId51"/>
    <sheet xmlns:r="http://schemas.openxmlformats.org/officeDocument/2006/relationships" name="Stock-Based Compensation - Fai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Related Party Transactions - Ad" sheetId="55" state="visible" r:id="rId55"/>
    <sheet xmlns:r="http://schemas.openxmlformats.org/officeDocument/2006/relationships" name="Retirement Plan - Additional In" sheetId="56" state="visible" r:id="rId56"/>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Baudax Bio, Inc.</t>
  </si>
  <si>
    <t>Entity Central Index Key</t>
  </si>
  <si>
    <t>0001780097</t>
  </si>
  <si>
    <t>Current Fiscal Year End Date</t>
  </si>
  <si>
    <t>--12-31</t>
  </si>
  <si>
    <t>Entity Current Reporting Status</t>
  </si>
  <si>
    <t>Yes</t>
  </si>
  <si>
    <t>Entity Filer Category</t>
  </si>
  <si>
    <t>Accelerated Filer</t>
  </si>
  <si>
    <t>Entity Common Stock, Shares Outstanding</t>
  </si>
  <si>
    <t>Entity Shell Company</t>
  </si>
  <si>
    <t>Entity Small Business</t>
  </si>
  <si>
    <t>true</t>
  </si>
  <si>
    <t>Entity Emerging Growth Company</t>
  </si>
  <si>
    <t>Entity Ex Transition Period</t>
  </si>
  <si>
    <t>Trading Symbol</t>
  </si>
  <si>
    <t>BXRX</t>
  </si>
  <si>
    <t>Entity File Number</t>
  </si>
  <si>
    <t>001-39101</t>
  </si>
  <si>
    <t>Entity Tax Identification Number</t>
  </si>
  <si>
    <t>47-4639500</t>
  </si>
  <si>
    <t>Entity Address, Address Line One</t>
  </si>
  <si>
    <t>490 Lapp Road</t>
  </si>
  <si>
    <t>Entity Address, City or Town</t>
  </si>
  <si>
    <t>Malvern</t>
  </si>
  <si>
    <t>City Area Code</t>
  </si>
  <si>
    <t>484</t>
  </si>
  <si>
    <t>Local Phone Number</t>
  </si>
  <si>
    <t>395-2440</t>
  </si>
  <si>
    <t>Entity Address, Postal Zip Code</t>
  </si>
  <si>
    <t>19355</t>
  </si>
  <si>
    <t>Entity Address, State or Province</t>
  </si>
  <si>
    <t>PA</t>
  </si>
  <si>
    <t>Entity Incorporation, State or Country Code</t>
  </si>
  <si>
    <t>Document Quarterly Report</t>
  </si>
  <si>
    <t>Document Transition Report</t>
  </si>
  <si>
    <t>Entity Interactive Data Current</t>
  </si>
  <si>
    <t>Security Exchange Name</t>
  </si>
  <si>
    <t>NASDAQ</t>
  </si>
  <si>
    <t>Title of 12(b) Security</t>
  </si>
  <si>
    <t>Common Stock, par value $0.01</t>
  </si>
  <si>
    <t>Consolidated Balance Sheets - USD ($) $ in Thousands</t>
  </si>
  <si>
    <t>Dec. 31, 2019</t>
  </si>
  <si>
    <t>Current assets:</t>
  </si>
  <si>
    <t>Cash and cash equivalents</t>
  </si>
  <si>
    <t>Prepaid expenses and other current assets</t>
  </si>
  <si>
    <t>Total current assets</t>
  </si>
  <si>
    <t>Property, plant and equipment, net</t>
  </si>
  <si>
    <t>Right-of-use asset</t>
  </si>
  <si>
    <t>Intangible assets, net</t>
  </si>
  <si>
    <t>Goodwill</t>
  </si>
  <si>
    <t>Total assets</t>
  </si>
  <si>
    <t>Current liabilities:</t>
  </si>
  <si>
    <t>Accounts payable</t>
  </si>
  <si>
    <t>Accrued expenses and other current liabilities</t>
  </si>
  <si>
    <t>Current portion of operating lease liability</t>
  </si>
  <si>
    <t>Current portion of contingent consideration</t>
  </si>
  <si>
    <t>Total current liabilities</t>
  </si>
  <si>
    <t>Long-term operating lease liability</t>
  </si>
  <si>
    <t>Warrant liability</t>
  </si>
  <si>
    <t>Long-term portion of contingent consideration</t>
  </si>
  <si>
    <t>Total liabilities</t>
  </si>
  <si>
    <t>Commitments and contingencies (Note 9)</t>
  </si>
  <si>
    <t xml:space="preserve"> </t>
  </si>
  <si>
    <t>Shareholders’ equity:</t>
  </si>
  <si>
    <t>Preferred stock, $0.01 par value. Authorized, 10,000,000 shares; none issued and outstanding</t>
  </si>
  <si>
    <t>Common stock, $0.01 par value. Authorized, 100,000,000 shares; issued and outstanding, 17,569,988 shares at March 31, 2020 and 9,350,709 shares at December 31, 2019</t>
  </si>
  <si>
    <t>Additional paid-in capital</t>
  </si>
  <si>
    <t>Accumulated deficit</t>
  </si>
  <si>
    <t>Total shareholders’ equity (deficit)</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bined Statements of Operations (Unaudited) - USD ($)</t>
  </si>
  <si>
    <t>Mar. 31, 2019</t>
  </si>
  <si>
    <t>Operating expenses:</t>
  </si>
  <si>
    <t>Research and development</t>
  </si>
  <si>
    <t>Selling, general and administrative</t>
  </si>
  <si>
    <t>Amortization of intangible assets</t>
  </si>
  <si>
    <t>Change in warrant valuation</t>
  </si>
  <si>
    <t>Change in contingent consideration valuation</t>
  </si>
  <si>
    <t>Total operating expenses</t>
  </si>
  <si>
    <t>Operating loss</t>
  </si>
  <si>
    <t>Other income (expense):</t>
  </si>
  <si>
    <t>Other income (expense)</t>
  </si>
  <si>
    <t>Net loss</t>
  </si>
  <si>
    <t>Per share information:</t>
  </si>
  <si>
    <t>Net loss per share of common stock, basic and diluted</t>
  </si>
  <si>
    <t>Weighted average common shares outstanding, basic and diluted</t>
  </si>
  <si>
    <t>Consolidated and Combined Statements of Shareholders' Equity (Unaudited) - USD ($) $ in Thousands</t>
  </si>
  <si>
    <t>Total</t>
  </si>
  <si>
    <t>Public Offering</t>
  </si>
  <si>
    <t>Equity Facility</t>
  </si>
  <si>
    <t>Separation</t>
  </si>
  <si>
    <t>Recro</t>
  </si>
  <si>
    <t>Common Stock</t>
  </si>
  <si>
    <t>Common StockPublic Offering</t>
  </si>
  <si>
    <t>Common StockEquity Facility</t>
  </si>
  <si>
    <t>Common StockSeparation</t>
  </si>
  <si>
    <t>Additional Paid in Capital</t>
  </si>
  <si>
    <t>Additional Paid in CapitalPublic Offering</t>
  </si>
  <si>
    <t>Additional Paid in CapitalEquity Facility</t>
  </si>
  <si>
    <t>Additional Paid in CapitalRecro</t>
  </si>
  <si>
    <t>Accumulated Deficit</t>
  </si>
  <si>
    <t>Balance at Dec. 31, 2018</t>
  </si>
  <si>
    <t>Net transfer from parent</t>
  </si>
  <si>
    <t>Parent allocation - share-based compensation</t>
  </si>
  <si>
    <t>Balance at Mar. 31, 2019</t>
  </si>
  <si>
    <t>Balance at Dec. 31, 2019</t>
  </si>
  <si>
    <t>Balance, Shares at Dec. 31, 2019</t>
  </si>
  <si>
    <t>Stock-based compensation expense</t>
  </si>
  <si>
    <t>Issuance of common stock</t>
  </si>
  <si>
    <t>Issuance of common stock, Shares</t>
  </si>
  <si>
    <t>Issuance of restricted stock units, net of shares withheld for income taxes</t>
  </si>
  <si>
    <t>Issuance of restricted stock units, net of shares withheld for income taxes, Shares</t>
  </si>
  <si>
    <t>Balance at Mar. 31, 2020</t>
  </si>
  <si>
    <t>Balance, Shares at Mar. 31, 2020</t>
  </si>
  <si>
    <t>Consolidated and Combined Statements of Cash Flows (Unaudited) - USD ($)</t>
  </si>
  <si>
    <t>Cash flows from operating activities:</t>
  </si>
  <si>
    <t>Adjustments to reconcile net loss to net cash used in operating activities:</t>
  </si>
  <si>
    <t>Stock-based compensation</t>
  </si>
  <si>
    <t>Depreciation expense</t>
  </si>
  <si>
    <t>Amortization</t>
  </si>
  <si>
    <t>Changes in operating assets and liabilities:</t>
  </si>
  <si>
    <t>Accounts payable, accrued expenses and other liabilities</t>
  </si>
  <si>
    <t>Operating lease liability</t>
  </si>
  <si>
    <t>Net cash used in operating activities</t>
  </si>
  <si>
    <t>Cash flows from investing activities:</t>
  </si>
  <si>
    <t>Purchase of property and equipment</t>
  </si>
  <si>
    <t>Acquisition of license agreement</t>
  </si>
  <si>
    <t>Net cash used in investing activities</t>
  </si>
  <si>
    <t>Cash flows from financing activities:</t>
  </si>
  <si>
    <t>Proceeds from public offering, net of transaction costs</t>
  </si>
  <si>
    <t>Proceeds from equity facility, net of transaction costs</t>
  </si>
  <si>
    <t>Investment from parent company</t>
  </si>
  <si>
    <t>Payments of withholdings on shares withheld for income taxes</t>
  </si>
  <si>
    <t>Payment of contingent consideration</t>
  </si>
  <si>
    <t>Net cash provided by financing activities</t>
  </si>
  <si>
    <t>Net increase in cash and cash equivalents</t>
  </si>
  <si>
    <t>Cash and cash equivalents, beginning of period</t>
  </si>
  <si>
    <t>Cash and cash equivalents, end of period</t>
  </si>
  <si>
    <t>Supplemental disclosure of cash flow information:</t>
  </si>
  <si>
    <t>Purchase of property, plant and equipment included in accrued expenses and accounts payable</t>
  </si>
  <si>
    <t>Fair value of warrants issued for public offering</t>
  </si>
  <si>
    <t>Offering costs included in accounts payable and accrued expenses</t>
  </si>
  <si>
    <t>Background</t>
  </si>
  <si>
    <t>Organization Consolidation And Presentation Of Financial Statements [Abstract]</t>
  </si>
  <si>
    <t>(1)
Background Business Baudax Bio, Inc. (Baudax Bio or the Company) is a pharmaceutical company primarily focused on developing and commercializing innovative products for acute care settings. Baudax Bio believes it can bring valuable therapeutic options for patients, prescribers and payers, such as its lead product, ANJESO™ (meloxicam) injection, to the acute care markets. On February 20, 2020, the Company announced that the U.S. Food and Drug Administration (FDA) approved the New Drug Application (NDA) for ANJESO, which is indicated for the management of moderate to severe pain, alone or in combination with other non-NSAID analgesics. The Company expects to execute commercial launch for ANJESO by June 2020. The Separation Pursuant to the Separation Agreement between Recro Pharma, Inc. (Recro) and Baudax Bio, Recro transferred the assets, liabilities, and operations of its Acute Care business to the Company (the Separation) and, on November 21, 2019, the distribution date, each Recro shareholder received one share of the Company’s common stock for every two and one-half shares of Recro common stock held of record at the close of business on November 15, 2019, the record date for the distribution (the Distribution). Additionally, Recro contributed $19,000 of cash to Baudax Bio in connection with the Separation. Following the Distribution and Separation, Baudax Bio operates as a separate, independent company. References to “the Company” represent Baudax Bio or the Acute Care Business of Recro for periods prior to the Separation. Basis of Presentation Related to the Separation For all periods prior to the Separation, the accompanying combined financial statements represent the Acute Care Business of Recro and are derived from Recro’s consolidated financial statements. The Acute Care Business of Recro did not consist of a separate, standalone group of legal entities for public company reporting and certain other corporate functions in the periods prior to the Separation and, accordingly, allocations were required through the Distribution date. These combined financial statements, prior to the Separation, reflect the Company’s historical financial position, results of operations and cash flows as the business was operated as part a description of the agreements entered into between Recro and Baudax Bio following the Separation. Prior to the Separation, the combined financial statements include certain assets and liabilities that have historically been held at the Recro corporate level, but which are specifically identifiable or allocable to the Company. All intracompany transactions and accounts have been eliminated. All intercompany transactions between the Company and Recro are considered to be effectively settled in the combined financial statements at the time the transaction was recorded. The total net effect of the settlement of these intercompany transactions was reflected in the combined statements of cash flows as a financing activity and in the combined balance sheet as parent company net investment. The Company does not record interest expense on amounts funded by Recro. Long-term debt held at the Recro corporate level was retained by Recro and was not assumed by the Company. Historically, certain corporate level activity costs have been incurred and reported within the legal entity that includes the Recro Acute Care Business. The Company’s combined financial statements, prior to the Separation, include an allocation of these expenses related to these certain Recro corporate functions, including senior management, legal, human resources, finance, and information technology through the distribution date. These expenses are included in selling,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prior to the Separation, however, the allocations may not be indicative of the actual expense that would have been incurred had the Company operated as an independent, publicly-traded company for the periods presented prior to the Separation. For the three months ended March 31, 2019 (prior to the Separation), a total of $3,382 of costs have been allocated to Recro’s contract manufacturing and development segment (the CDMO business). The income tax amounts in the combined financial statements for periods prior to the Separation have been calculated based on a separate return methodology and are presented as if the Company was a standalone taxpayer in each of its tax jurisdictions prior to the Separation. Because of the Company’s history of losses as a standalone entity, a full valuation allowance is recorded against deferred tax assets in all periods presented. Upon the Separation, the Company adopted its own share‑based compensation plan. Recro maintains its stock-based compensation plan at a corporate level. The Company’s employees participated in Recro’s stock-based compensation plans prior to the Separation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prior to the Separation. Subsequent to the Separ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AAP. All significant intercompany accounts and transactions are eliminated in consolidation. The Company has determined that it operates in a single segment involved in the commercialization and development of innovative products for hospital and other acute care settings.</t>
  </si>
  <si>
    <t>Development-Stage Risks and Liquidity</t>
  </si>
  <si>
    <t>(2)
Development-Stage Risks and Liquidity The Company has incurred losses from operations since inception and has an accumulated deficit of $76,518 as of March 31, 2020. The Company has a history of operating losses and negative cash flows while operating as part of Recro and, accordingly, was dependent upon Recro for its capital funding and liquidity needs. Recro contributed $19,000 to the Company immediately prior to the Distribution. Recro has not committed any additional funding to the Company beyond the $19,000 that was contributed as of the Distribution date and the Company will be required to raise additional funds needed to operate as a standalone entity. The Company’s ability to generate cash inflows is highly dependent on the commercialization of ANJESO and there can be no assurance that ANJESO can be successfully commercialized. In addition, development activities, clinical and pre-clinical testing and commercialization of the Company’s product candidates, if approved,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debt or equity financing, if available, may be dilutive to holders of its common stock and may involve significant cash payment obligations and covenants that restrict the Company’s ability to operate its business. Management believes that cash and cash equivalents as of March 31, 2020 are sufficient to maintain operations through at least May 9, 2021, however, the Company would be required to significantly reduce expenses thereby adjusting the timing and scale of the commercial launch of ANJESO and/or consider out-licensing if additional funds are not available during such period.</t>
  </si>
  <si>
    <t>Summary of Significant Accounting Principles</t>
  </si>
  <si>
    <t>Accounting Policies [Abstract]</t>
  </si>
  <si>
    <t xml:space="preserve">(3)
Summary of Significant Accounting Principles
(a)
Basis of Presentation The accompanying unaudited consolidated and combined financial statements of the Company and its subsidiaries have been prepared in accordance with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and combin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0 are not necessarily indicative of the results that may be expected for the full year ending December 31, 2020. The accompanying unaudited interim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s are expensed as incurred.
(e)
Business Combinations In accordance with Financial Accounting Standards Board (FASB), Accounting Standards Codification (ASC), Topic 805, “ Business Combinations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March 31, 2020, the Company’s intangible asset is classified as an asset resulting from R&amp;D activities. Historically, prior to receiving FDA approval, the intangible asset wa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mbined Statements of Operations. For those compounds that reach commercialization, the IPR&amp;D assets will be amortized over their estimated useful lives The Company performs its annual goodwill impairment test as of November 30 th
(g)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 i )
Stock-Based Awards Baudax Awards Share-based compensation included in the consolidated financial statements following the Separation is based upon the Baudax Bio, Inc. 2019 Equity Incentive Plan, or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or the Recro Plan, includes stock options, time-based vesting RSUs and performance-based vesting RSUs granted to the Company’s employees prior to the Separation. The consolidated and combined financial statements reflect share-based compensation expense based on an allocation of a portion of Recro share-based compensation issued to the Company’s employees based on where their services are performed. Recro measures employee stock-based awards at grant-date fair value and recognizes employee compensation expense on a straight-line basis over the vesting period of the award. Forfeitures are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
( j )
Income Taxes The income tax amounts in these consolidated and combined financial statements for periods prior to the Separation have been calculated based on a separate return methodology and presented as if the Company was a standalone taxpayer in each of its tax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and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k )
Net Loss Per Common Share Basic net loss per common share is determined by dividing net loss applicable to common shareholders by the weighted average common shares outstanding during the period. For the three months ended March 31, 2020 and 2019,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Prior to the distribution date of November 21, 2019, there were no Baudax Bio shares outstanding, as such, the shares outstanding immediately after the Distribution were used to calculate the net loss per share for all pre-Separation periods presented. The following table sets forth the computation of basic and diluted loss per share:
Three Months Ended March 31,
2020
2019
Basic and Diluted Loss Per Share
Net loss
$
(40,298
)
$
(4,335
)
Weighted average common shares outstanding, basic and diluted
10,001,228
9,350,709
Net loss per share of common stock, basic and diluted
$
(4.03
)
$
(0.46
) The following potentially dilutive securities have been excluded from the computations of diluted weighted average shares outstanding as of March 31, 2020 as they would be anti-dilutive:
March 31,
2020
Options and restricted stock units outstanding
2,320,480
Warrants
15,384,616
Amounts in the table above reflect the common stock equivalents of the noted instruments.
( l )
Recent Accounting Pronouncements Recently Adopted Accounting Pronouncements In February 2016, the FASB issued Accounting Standards Update (ASU) No. 2016-02, “ Leases (Topic 842) Targeted Improvements Note 9(d). In August 2018, the FASB issued ASU 2018-13, “ Fair Value Measurement (Topic 820): Disclosure Framework—Changes to the Disclosure Requirements for Fair Value Measurement, Fair Value Measurement . The adoption did not have a material impact to the Company or its disclosures. Accounting Pronouncements Not Yet Adopted In June 2016, the FASB issued ASU No. 2016-13, “ Financial Instruments – Credit Losses (Topic 326): Measurement of Credit Losses on Financial Instruments,” </t>
  </si>
  <si>
    <t>Fair Value of Financial Instruments</t>
  </si>
  <si>
    <t>Fair Value Disclosures [Abstract]</t>
  </si>
  <si>
    <t>( 4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0:
Assets:
Cash equivalents (See Note 5)
Money market mutual funds
$
22,700
$
—
$
—
Total cash equivalents
$
22,700
$
—
$
—
Liabilities:
Warrants (See Note 10(c))
$
—
$
—
$
9,489
Contingent consideration (See Note 9(b))
$
—
$
—
$
93,984
$
—
$
—
$
103,473
At December 31, 2019:
Assets:
Cash equivalents (See Note 5)
Money market mutual funds
$
16,514
$
—
$
—
Total cash equivalents
$
16,514
$
—
$
—
Liabilities:
Contingent consideration (See Note 9(b))
$
—
$
—
$
66,358
$
—
$
—
$
66,358
The reconciliation of liabilities measured at fair value on a recurring basis using unobservable inputs (Level 3) is as follows:
Warrants
Contingent Consideration
Balance at December 31, 2019
$
—
$
66,358
Additions
8,111
—
Remeasurement
1,378
27,626
Total at March 31, 2020
$
9,489
$
93,984
Current portion as of March 31, 2020
—
12,523
Long-term portion as of March 31, 2020
$
9,489
$
81,461
The current portion of the contingent consideration represents the estimated probability adjusted fair value that is expected to become payable within one year as of March 31, 2020. The fair value of the contingent consideration liability is measured as the reporting date using inputs and assumptions as of the date of the financial statements. Events and circumstances impacting the fair value of the liability that occur after the balance sheet date, but before the date that the financial statements are available to be issued are adjusted in the period during which such events and circumstances occur. The fair value of the second contingent consideration component is estimated by applying a risk-adjusted discount rate to the probability-adjusted contingent payments and the expected approval date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As of March 31, 2020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Company follows the disclosure provisions of FASB ASC Topic 825, “ Financial Instruments</t>
  </si>
  <si>
    <t>Cash Equivalents</t>
  </si>
  <si>
    <t>Cash And Cash Equivalents [Abstract]</t>
  </si>
  <si>
    <t>( 5 )
Cash Equivalents Cash equivalents as of March 31, 2020 include money market funds. The following is a summary of cash equivalents:
March 31, 2020
Amortized
Gross Unrealized
Estimated
Description
Cost
Gain
Loss
Fair Value
Money market mutual funds
$
22,700
$
—
$
—
$
22,700
Total cash equivalents
$
22,700
$
—
$
—
$
22,700
December 31, 2019
Amortized
Gross Unrealized
Estimated
Description
Cost
Gain
Loss
Fair Value
Money market mutual funds
$
16,514
$
—
$
—
$
16,514
Total cash equivalents
$
16,514
$
—
$
—
$
16,514</t>
  </si>
  <si>
    <t>Property, Plant and Equipment</t>
  </si>
  <si>
    <t>Property Plant And Equipment [Abstract]</t>
  </si>
  <si>
    <t xml:space="preserve">( 6 )
Property, Plant and Equipment Property, plant and equipment consists of the following:
March 31, 2020
December 31, 2019
Building and improvements
$
196
$
196
Furniture, office and computer equipment
1,518
1,518
Manufacturing equipment
101
101
Construction in progress
3,846
3,846
5,661
5,661
Less: accumulated depreciation and amortization
945
840
Property, plant and equipment, net
$
4,716
$
4,821
Depreciation expense for the three months ended March 31, 2020 and 2019 was $105 and $123, respectively. </t>
  </si>
  <si>
    <t>Intangible Assets</t>
  </si>
  <si>
    <t>Goodwill And Intangible Assets Disclosure [Abstract]</t>
  </si>
  <si>
    <t>( 7 )
Intangible Assets The following represents the balance of the intangible assets at March 31, 2020:
Cost
Accumulated Amortization
Net Intangible Assets
Asset resulting from R&amp;D activities
$
26,400
$
215
$
26,185
Total
$
26,400
$
215
$
26,185
Amortization expense for the three months ended March 31, 2020 was $215. There was no amortization expense for the three months ended March 31, 2019. As of March 31, 2020
Amortization
Remainder of 2020
$
1,932
2021
2,576
2022
2,576
2023
2,576
2024 and thereafter
16,525
Total
$
26,185</t>
  </si>
  <si>
    <t>Accrued Expenses and Other Current Liabilities</t>
  </si>
  <si>
    <t>Payables And Accruals [Abstract]</t>
  </si>
  <si>
    <t>( 8 )
Accrued Expenses and Other Current Liabilities Accrued expenses and other current liabilities consist of the following:
March 31,
December 31,
2020
2019
Payroll and related costs
$
1,197
$
2,181
Professional and consulting fees
1,196
209
Commercialization scale-up costs
166
—
Other research and development costs
538
538
Guarantee liability
543
548
Other
202
56
$
3,842
$
3,532</t>
  </si>
  <si>
    <t>Commitments and Contingencies</t>
  </si>
  <si>
    <t>Commitments And Contingencies Disclosure [Abstract]</t>
  </si>
  <si>
    <t>( 9 )
Commitments and Contingencies
(a)
Licenses and Supply Agreement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2,548 as of March 31, 2020) on the achievement of certain developmental and commercial milestones, as well as a royalty on net sales during the term, which varies from 10% to 20% depending on annual sales levels. Through March 31, 2020,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3,420 as of March 31, 2020) on achievement of certain developmental and commercial milestones, as well as a royalty on net sales during the term, which varies from 10% to 15% depending on annual sales levels. Through March 31, 2020, no such milestones have been achieved. In June 2017, the Company acquired the exclusive global rights to two novel neuromuscular blocking agents, or NMBAs, and a proprietary reversal agent from Cornell University, or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 The Company is party to a Master Manufacturing Services Agreement and Product Agreement with Patheon, collectively the Patheon Agreements, pursuant to which Patheon provides sterile fill-finish of injectable meloxicam drug product at its Monza, Italy manufacturing site. We have agreed to purchase a certain percentage of our annual requirements of finished injectable meloxicam from Patheon during the term of the Patheon Agreements.
(b)
Contingent Consideration for the Alkermes Transaction On April 10, 2015, Recro completed the acquisition of a manufacturing facility in Gainesville, Georgia and the licensing and commercialization rights to injectable meloxicam (the Alkermes Transaction). Pursuant to the purchase and sale agreement and subsequent amendment with Alkermes plc, or Alkermes, governing the Alkermes Transaction, the Company agreed to pay to Alkermes up to an additional upon regulatory approval payable over a seven-year period Based on the amended terms of the Alkermes agreement, the contingent consideration consists of four separate components. The first component is (i) a $5,000 payment made in the first quarter of 2019 and (ii) a $5,000 payment made in the second quarter of 2019. The second components are payable upon regulatory approval and include (i) a $5,000 payment due within 180 days following regulatory approval for ANJESO and (ii) $45,000 payable in seven equal annual payments of approximately $6,400 beginning on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injectable meloxicam net sales. As of March 31, 2020, the Company has paid $10,000 in milestone payments to Alkermes. The Company is party to a Development, Manufacturing and Supply Agreement (Supply Agreement), with Alkermes (through a subsidiary of Alkermes), pursuant to which Alkermes will (i) provide clinical and commercial bulk supplies of ANJESO formulation and (ii) provide development services with respect to the Chemistry, Manufacturing and Controls section of an NDA for ANJESO. Pursuant to the Supply Agreement, Alkermes will supply the Company with such quantities of bulk ANJESO formulation as shall be reasonably required for the completion of clinical trials of ANJESO. During the term of the Supply Agreement, the Company will purchase its clinical and commercial supplies of bulk ANJESO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or the Securities Litigation, was filed against Recro and certain of Recro’s officers and directors in the U.S. District Court for the Eastern District of Pennsylvania (Case No. 2:18-cv-02279-MMB) that purported to state a claim for alleged violations of Section 10(b) and 20(a) of the Exchange Act and Rule 10(b)(5) promulgated thereunder, based on statements made by Recro concerning the NDA for ANJESO. The complaint seeks unspecified damages, interest, attorneys’ fees and other costs. On December 10, 2018,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Recro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The Company intends to file a motion to dismiss as to this complaint. In connection with the Separation, the Company accepted assignment by Recro of all of Recro ’
(d)
Leases The Company is a party to various operating leases in Malvern, Pennsylvania, and Dublin, Ireland for office space and office equipment.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between less than one year and 3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Balance Sheets. Lease expense is recognized on a straight-line basis over the lease term . As of March 31, 2020, undiscounted future lease payments for non-cancellable operating leases are as follows:
Lease payments
Remainder of 2020
$
289
2021
367
2022
373
Total lease payments
1,029
Less imputed interest
(360
)
Total operating liabilities
$
669
For the three months ended March 31, 2020, the weighted average remaining lease term was 3 years and the weighted average discount rate was 16%. The components of the Company’s lease cost were as follows:
For the three months ended March 31, 2020
For the three months ended March 31, 2019
Operating lease cost
$
122
$
121
Short-term lease cost
-
7
Total lease cost
$
122
$
128
(e)
Purchase Commitments As of March 31, 2020, the Company had outstanding non-cancelable and cancelable purchase commitments in the aggregate amount of $7,930 related to inventory and other goods and services, including commercial activities and manufacturing scale-up. The timing of certain purchase commitments cannot be estimated as it is dependent on timing of commercialization or the outcome of other strategic evaluations and agreements.
(f)
Certain Compensation and Employment Agreements The Company has entered into employment agreements with certain of its named executive officers. As of March 31, 2020, these employment agreements provided for, among other things, annual base salaries in an aggregate amount of not less than $1,327, from that date through September 2021.</t>
  </si>
  <si>
    <t>Capital Structure</t>
  </si>
  <si>
    <t>Equity [Abstract]</t>
  </si>
  <si>
    <t>( 1 0 )
Capital Structure
(a)
Common Stock On November 21, 2019, the Company separated from Recro as a result of a special dividend distribution of all the outstanding shares of its common stock to Recro shareholders. On the distribution date, each Recro shareholder received one share of Baudax Bio’s common stock for every two and one-half shares of Recro common stock held of record at the close of business on November 15, 2019. Upon the Distribution, 9,396,583 shares of common stock were issued, of which 45,874 were distributed after December 31, 2019. The Company is authorized to issue 100,000,000 shares of common stock, with a par value of $0.01 per share. On February 13, 2020, the Company entered into a Sales Agreement (the “Sales Agreement”) with JMP Securities LLC, as sales agent (the “Agent”), pursuant to which the Company may, from time to time, issue and sell shares of its common stock, par value $0.01 per share, in an aggregate offering price of up to $25,000 through the Agent. As of March 31, 2020, 441,967 shares have been sold under the Sales Agreement for net proceeds of $3,612. On March 26, 2020, the Company closed an underwritten public offering of 7,692,308 shares of its common stock, Series A warrants to purchase 7,692,308 shares of common stock and Series B warrants to purchase 7,692,308 shares of common stock, at an exercise price of $4.59 per share for Series A Warrants and at an exercise price of $3.25 per share for Series B Warrants, for net proceeds to the Company of approximately $23,100, after deducting underwriting discounts and commissions and estimated offering expenses, of which certain expenses are expected to be paid in the second quarter of 2020.
(b)
Preferred Stock The Company is authorized to issue 10,000,000 shares of preferred stock, with a par value of $0.01 per share. As of December 31, 2019, no preferred stock was issued or outstanding.
(c)
Warrants As of March 31, 2020, the Company had the following warrants outstanding to purchase shares of the Company’s common stock, all of which are liability classified:
Number of Shares
Exercise Price per Share
Expiration Date
7,692,308
$
4.59
March 24, 2025
7,692,308
$
3.25
April 24, 2021 The following table summarizes the fair value and the assumptions used for the Black-Scholes option-pricing model for the liability classified warrants for the three months ended March 31, 2020:
March 31, 2020
Series A Warrants
Series B Warrants
Fair value
$
6,143
$
3,346
Expected dividend yield
—
%
—
%
Expected volatility
73.59
%
83.79
%
Risk-free interest rates
.37
%
.17
%
Remaining contractual term
5 years
1 year
Each of the warrant agreements include usual and customary standard antidilution provisions as well as antidilution provisions that do not meet the standard definition of antidilution provisions, which require the Company to classify the warrants as liabilities.</t>
  </si>
  <si>
    <t>Stock-Based Compensation</t>
  </si>
  <si>
    <t>Disclosure Of Compensation Related Costs Sharebased Payments [Abstract]</t>
  </si>
  <si>
    <t>( 1 1 )
Stock-Based Compensation In connection with the Separation, the Company adopted the 2019 Plan, which allows for the grant of stock options, stock appreciation rights and stock awards for a total of 3,000,000 shares of common stock. On December 1 st st Stock Options: Stock options are exercisable generally for a period of 10 years from the date of grant and generally vest over four years. The weighted average grant-date fair value of the Baudax Bio options awarded to employees during three months ended March 31, 2020 was $1.58. Under the 2019 Plan, the fair value of the Baudax Bio options was estimated on the date of grant using a Black-Scholes option pricing model with the following assumptions:
March 31,
2020
Range of expected option life
6 years
Expected volatility
72.85%
Risk-free interest rate
.46%
Expected dividend yield
—
Certain employees of the Company participated in Recro’s stock-based compensation plan, which provides for the grants of stock options and RSUs. The combined financial statements prior to the Separation reflect stock-based compensation expense related to Recro stock options and RSUs issued to the Company’s employees as well an allocation of a portion of Recro share-based compensation issued to corporate employees and members of the Board of Directors until the Separation date. The weighted average grant-date fair value of the options awarded to employees under the Recro Plan during the three months ended March 31, 2019 was $5.49. Under the Recro Plan for the three months ended March 31, 2019, the fair value of the options granted to employees of the Company was estimated on the date of grant using a Black-Scholes option pricing model with the following assumptions:
March 31,
2019
Range of expected option life
6 years
Expected volatility
79.11% - 81.54%
Risk-free interest rate
2.27% – 2.66%
Expected dividend yield
—
The following table summarizes Baudax Bio stock option activity during the three months ended March 31, 2020:
Number of shares
Weighted average exercise price
Weighted average remaining contractual life
Balance, December 31, 2019
643,879
$
6.33
9.9 years
Granted
227,187
2.48
Balance, March 31, 2020
871,066
$
5.33
9.8 years
Vested
40,236
$
6.33
9.7 years
Vested and expected to vest
871,066
$
5.33
9.8 years Included in the table above are 182,187 stock options outstanding as of March 31, 2020 that were granted outside of the plan. The grants were made pursuant to the NASDAQ inducement grant exception in accordance with NASDAQ Listing Rule 5635(c)(4). Restricted Stock Units (RSUs): The following table summarizes the Baudax Bio RSUs activity during the three months ended March 31, 2020:
Number of shares
Balance, December 31, 2019
1,380,030
Granted
119,624
Vested and settled
(50,240
)
Balance, March 31, 2020
1,449,414
Expected to vest
1,449,414
Included in the table above are 56,384 time-based RSUs outstanding as of March 31, 2020 that were granted outside of the plan. The grants were made pursuant to the NASDAQ inducement grant exception in accordance with NASDAQ Listing Rule 5635(c)(4). Stock-Based Compensation Expense: Stock-based compensation expense for the three months ended March 31, 2020 and 2019 was $2,633 and $1,527, respectively. For the current year, this represents stock-based compensation from the 2019 Plan as well as stock-based compensation from the Recro Plan for certain Baudax Bio employees who are continuing to vest in their Recro awards but are not performing services to Recro. For the prior year, this represents the allocated portion of Recro stock-based compensation expense for employees of the Company. As of March 31, 2020, there was $13,178 of unrecognized compensation expense related to unvested options and time-based RSUs that are expected to vest and will be expensed over a weighted average period of 2.4 years, which includes stock-based compensation from the 2019 plan as well as the Recro equity plan for certain employees of the Company. The aggregate intrinsic value represents the total amount by which the fair value of the common stock subject to options exceeds the exercise price of the related options. As of March 31, 2020, there was no aggregate intrinsic value of the vested and unvested options.</t>
  </si>
  <si>
    <t>Related Party Transactions</t>
  </si>
  <si>
    <t>Related Party Transactions [Abstract]</t>
  </si>
  <si>
    <t>(1 2 )
Related Party Transactions A Non-Executive Director of the Company’s Irish subsidiary is a Managing Director and a majority shareholder of HiTech Health Ltd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88 and $75 for the three months ended March 31, 2020 and 2019, respectively. A portion of the amount relates to consultancy services provided by the Non-Executive Director. Recro became a related party to the Company following the Separation. As part of the Separation, the Company entered into a transition services agreement with Recro. Under the transition services agreement, the Company provides certain services to Recro, each related to corporate functions, and are charged to Recro. Additionally, Recro may incur expenses that are directly related to the Company after the Separation, which are billed to the Company. For the three months ended March 31, 2020, the Company recorded income of $516 related to the transition services agreement, which is recorded as a reduction in selling, general and administrative expenses. The Company recorded a net receivable of $63 for such activities and other activity with Recro as of March 31, 2020. In connection with the Separation, Recro and Baudax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Recro equity awards. In connection with the Separation, Recro and Baudax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si>
  <si>
    <t>Retirement Plan</t>
  </si>
  <si>
    <t>Compensation And Retirement Disclosure [Abstract]</t>
  </si>
  <si>
    <t xml:space="preserve">( 1 3 )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March 31, 2020 and 2019 were $141 and $122, respectively. </t>
  </si>
  <si>
    <t>Summary of Significant Accounting Principles (Policies)</t>
  </si>
  <si>
    <t>Basis of Presentation</t>
  </si>
  <si>
    <t xml:space="preserve">(a)
Basis of Presentation The accompanying unaudited consolidated and combined financial statements of the Company and its subsidiaries have been prepared in accordance with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and combin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0 are not necessarily indicative of the results that may be expected for the full year ending December 31, 2020. The accompanying unaudited interim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xml:space="preserve">(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si>
  <si>
    <t>Property and Equipment</t>
  </si>
  <si>
    <t>(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s are expensed as incurred.</t>
  </si>
  <si>
    <t>Business Combinations</t>
  </si>
  <si>
    <t>(e)
Business Combinations In accordance with Financial Accounting Standards Board (FASB), Accounting Standards Codification (ASC), Topic 805, “ Business Combinations</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March 31, 2020, the Company’s intangible asset is classified as an asset resulting from R&amp;D activities. Historically, prior to receiving FDA approval, the intangible asset wa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mbined Statements of Operations. For those compounds that reach commercialization, the IPR&amp;D assets will be amortized over their estimated useful lives The Company performs its annual goodwill impairment test as of November 30 th</t>
  </si>
  <si>
    <t>Concentration of Credit Risk</t>
  </si>
  <si>
    <t>(g)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t>
  </si>
  <si>
    <t>Research and Development</t>
  </si>
  <si>
    <t>(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si>
  <si>
    <t>Stock-Based Awards</t>
  </si>
  <si>
    <t>( i )
Stock-Based Awards Baudax Awards Share-based compensation included in the consolidated financial statements following the Separation is based upon the Baudax Bio, Inc. 2019 Equity Incentive Plan, or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or the Recro Plan, includes stock options, time-based vesting RSUs and performance-based vesting RSUs granted to the Company’s employees prior to the Separation. The consolidated and combined financial statements reflect share-based compensation expense based on an allocation of a portion of Recro share-based compensation issued to the Company’s employees based on where their services are performed. Recro measures employee stock-based awards at grant-date fair value and recognizes employee compensation expense on a straight-line basis over the vesting period of the award. Forfeitures are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t>
  </si>
  <si>
    <t>Income Taxes</t>
  </si>
  <si>
    <t>( j )
Income Taxes The income tax amounts in these consolidated and combined financial statements for periods prior to the Separation have been calculated based on a separate return methodology and presented as if the Company was a standalone taxpayer in each of its tax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and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Loss Per Common Share</t>
  </si>
  <si>
    <t>( k )
Net Loss Per Common Share Basic net loss per common share is determined by dividing net loss applicable to common shareholders by the weighted average common shares outstanding during the period. For the three months ended March 31, 2020 and 2019, the outstanding common stock options and unvested restricted stock units have been excluded from the calculation of diluted net loss per share because their effect would be anti-dilutive. For purposes of calculating diluted loss per common share, the denominator includes both the weighted average common shares outstanding and the number of common stock equivalents if the inclusion of such common stock equivalents would be dilutive. Prior to the distribution date of November 21, 2019, there were no Baudax Bio shares outstanding, as such, the shares outstanding immediately after the Distribution were used to calculate the net loss per share for all pre-Separation periods presented. The following table sets forth the computation of basic and diluted loss per share:
Three Months Ended March 31,
2020
2019
Basic and Diluted Loss Per Share
Net loss
$
(40,298
)
$
(4,335
)
Weighted average common shares outstanding, basic and diluted
10,001,228
9,350,709
Net loss per share of common stock, basic and diluted
$
(4.03
)
$
(0.46
) The following potentially dilutive securities have been excluded from the computations of diluted weighted average shares outstanding as of March 31, 2020 as they would be anti-dilutive:
March 31,
2020
Options and restricted stock units outstanding
2,320,480
Warrants
15,384,616
Amounts in the table above reflect the common stock equivalents of the noted instruments.</t>
  </si>
  <si>
    <t>Recent Accounting Pronouncements</t>
  </si>
  <si>
    <t xml:space="preserve">( l )
Recent Accounting Pronouncements Recently Adopted Accounting Pronouncements In February 2016, the FASB issued Accounting Standards Update (ASU) No. 2016-02, “ Leases (Topic 842) Targeted Improvements Note 9(d). In August 2018, the FASB issued ASU 2018-13, “ Fair Value Measurement (Topic 820): Disclosure Framework—Changes to the Disclosure Requirements for Fair Value Measurement, Fair Value Measurement . The adoption did not have a material impact to the Company or its disclosures. Accounting Pronouncements Not Yet Adopted In June 2016, the FASB issued ASU No. 2016-13, “ Financial Instruments – Credit Losses (Topic 326): Measurement of Credit Losses on Financial Instruments,” </t>
  </si>
  <si>
    <t>Summary of Significant Accounting Principles (Tables)</t>
  </si>
  <si>
    <t>Schedule of Computation of Basic and Diluted Loss Per Share</t>
  </si>
  <si>
    <t xml:space="preserve">The following table sets forth the computation of basic and diluted loss per share:
Three Months Ended March 31,
2020
2019
Basic and Diluted Loss Per Share
Net loss
$
(40,298
)
$
(4,335
)
Weighted average common shares outstanding, basic and diluted
10,001,228
9,350,709
Net loss per share of common stock, basic and diluted
$
(4.03
)
$
(0.46
) </t>
  </si>
  <si>
    <t>Schedule of Anti-Dilutive Securities</t>
  </si>
  <si>
    <t>The following potentially dilutive securities have been excluded from the computations of diluted weighted average shares outstanding as of March 31, 2020 as they would be anti-dilutive:
March 31,
2020
Options and restricted stock units outstanding
2,320,480
Warrants
15,384,616</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0:
Assets:
Cash equivalents (See Note 5)
Money market mutual funds
$
22,700
$
—
$
—
Total cash equivalents
$
22,700
$
—
$
—
Liabilities:
Warrants (See Note 10(c))
$
—
$
—
$
9,489
Contingent consideration (See Note 9(b))
$
—
$
—
$
93,984
$
—
$
—
$
103,473
At December 31, 2019:
Assets:
Cash equivalents (See Note 5)
Money market mutual funds
$
16,514
$
—
$
—
Total cash equivalents
$
16,514
$
—
$
—
Liabilities:
Contingent consideration (See Note 9(b))
$
—
$
—
$
66,358
$
—
$
—
$
66,358</t>
  </si>
  <si>
    <t>Reconciliation of Liabilities Measured at Fair Value on Recurring Basis Using Unobservable Inputs</t>
  </si>
  <si>
    <t>The reconciliation of liabilities measured at fair value on a recurring basis using unobservable inputs (Level 3) is as follows:
Warrants
Contingent Consideration
Balance at December 31, 2019
$
—
$
66,358
Additions
8,111
—
Remeasurement
1,378
27,626
Total at March 31, 2020
$
9,489
$
93,984
Current portion as of March 31, 2020
—
12,523
Long-term portion as of March 31, 2020
$
9,489
$
81,461</t>
  </si>
  <si>
    <t>Cash Equivalents (Tables)</t>
  </si>
  <si>
    <t>Summary of Cash Equivalents</t>
  </si>
  <si>
    <t>March 31, 2020
Amortized
Gross Unrealized
Estimated
Description
Cost
Gain
Loss
Fair Value
Money market mutual funds
$
22,700
$
—
$
—
$
22,700
Total cash equivalents
$
22,700
$
—
$
—
$
22,700
December 31, 2019
Amortized
Gross Unrealized
Estimated
Description
Cost
Gain
Loss
Fair Value
Money market mutual funds
$
16,514
$
—
$
—
$
16,514
Total cash equivalents
$
16,514
$
—
$
—
$
16,514</t>
  </si>
  <si>
    <t>Property, Plant and Equipment (Tables)</t>
  </si>
  <si>
    <t>Schedule of Property, Plant and Equipment</t>
  </si>
  <si>
    <t>Property, plant and equipment consists of the following:
March 31, 2020
December 31, 2019
Building and improvements
$
196
$
196
Furniture, office and computer equipment
1,518
1,518
Manufacturing equipment
101
101
Construction in progress
3,846
3,846
5,661
5,661
Less: accumulated depreciation and amortization
945
840
Property, plant and equipment, net
$
4,716
$
4,821</t>
  </si>
  <si>
    <t>Intangible Assets (Tables)</t>
  </si>
  <si>
    <t>Summary of Balance of Intangible Assets</t>
  </si>
  <si>
    <t>The following represents the balance of the intangible assets at March 31, 2020:
Cost
Accumulated Amortization
Net Intangible Assets
Asset resulting from R&amp;D activities
$
26,400
$
215
$
26,185
Total
$
26,400
$
215
$
26,185</t>
  </si>
  <si>
    <t>Summary of Future Amortization Expense</t>
  </si>
  <si>
    <t>As of March 31, 2020
Amortization
Remainder of 2020
$
1,932
2021
2,576
2022
2,576
2023
2,576
2024 and thereafter
16,525
Total
$
26,185</t>
  </si>
  <si>
    <t>Accrued Expenses and Other Current Liabilities (Tables)</t>
  </si>
  <si>
    <t>Schedule of Accrued Expenses and Other Current Liabilities</t>
  </si>
  <si>
    <t>Accrued expenses and other current liabilities consist of the following:
March 31,
December 31,
2020
2019
Payroll and related costs
$
1,197
$
2,181
Professional and consulting fees
1,196
209
Commercialization scale-up costs
166
—
Other research and development costs
538
538
Guarantee liability
543
548
Other
202
56
$
3,842
$
3,532</t>
  </si>
  <si>
    <t>Commitments and Contingencies (Tables)</t>
  </si>
  <si>
    <t>Schedule of Undiscounted Future Lease Payments for Non-Cancellable Operating Leases</t>
  </si>
  <si>
    <t>As of March 31, 2020, undiscounted future lease payments for non-cancellable operating leases are as follows:
Lease payments
Remainder of 2020
$
289
2021
367
2022
373
Total lease payments
1,029
Less imputed interest
(360
)
Total operating liabilities
$
669</t>
  </si>
  <si>
    <t>Schedule of Components Least Cost</t>
  </si>
  <si>
    <t>The components of the Company’s lease cost were as follows:
For the three months ended March 31, 2020
For the three months ended March 31, 2019
Operating lease cost
$
122
$
121
Short-term lease cost
-
7
Total lease cost
$
122
$
128</t>
  </si>
  <si>
    <t>Capital Structure (Tables)</t>
  </si>
  <si>
    <t>Schedule of Warrants Outstanding to Purchase Shares Common Stock Liability</t>
  </si>
  <si>
    <t>As of March 31, 2020, the Company had the following warrants outstanding to purchase shares of the Company’s common stock, all of which are liability classified:
Number of Shares
Exercise Price per Share
Expiration Date
7,692,308
$
4.59
March 24, 2025
7,692,308
$
3.25
April 24, 2021</t>
  </si>
  <si>
    <t>Summary of Fair Value Assumptions Black Scholes Option Pricing Model</t>
  </si>
  <si>
    <t>The following table summarizes the fair value and the assumptions used for the Black-Scholes option-pricing model for the liability classified warrants for the three months ended March 31, 2020:
March 31, 2020
Series A Warrants
Series B Warrants
Fair value
$
6,143
$
3,346
Expected dividend yield
—
%
—
%
Expected volatility
73.59
%
83.79
%
Risk-free interest rates
.37
%
.17
%
Remaining contractual term
5 years
1 year</t>
  </si>
  <si>
    <t>Stock-Based Compensation (Tables)</t>
  </si>
  <si>
    <t>Fair Value of Options Estimated on Date of Grant Using Black-Scholes Option Pricing Model</t>
  </si>
  <si>
    <t>Under the 2019 Plan, the fair value of the Baudax Bio options was estimated on the date of grant using a Black-Scholes option pricing model with the following assumptions:
March 31,
2020
Range of expected option life
6 years
Expected volatility
72.85%
Risk-free interest rate
.46%
Expected dividend yield
—
Under the Recro Plan for the three months ended March 31, 2019, the fair value of the options granted to employees of the Company was estimated on the date of grant using a Black-Scholes option pricing model with the following assumptions:
March 31,
2019
Range of expected option life
6 years
Expected volatility
79.11% - 81.54%
Risk-free interest rate
2.27% – 2.66%
Expected dividend yield
—</t>
  </si>
  <si>
    <t>Summary of Stock Option Activity</t>
  </si>
  <si>
    <t>The following table summarizes Baudax Bio stock option activity during the three months ended March 31, 2020:
Number of shares
Weighted average exercise price
Weighted average remaining contractual life
Balance, December 31, 2019
643,879
$
6.33
9.9 years
Granted
227,187
2.48
Balance, March 31, 2020
871,066
$
5.33
9.8 years
Vested
40,236
$
6.33
9.7 years
Vested and expected to vest
871,066
$
5.33
9.8 years</t>
  </si>
  <si>
    <t>Summary of RSUs Activity</t>
  </si>
  <si>
    <t>The following table summarizes the Baudax Bio RSUs activity during the three months ended March 31, 2020:
Number of shares
Balance, December 31, 2019
1,380,030
Granted
119,624
Vested and settled
(50,240
)
Balance, March 31, 2020
1,449,414
Expected to vest
1,449,414</t>
  </si>
  <si>
    <t>Background - Additional Information (Details) - Recro - USD ($) $ in Thousands</t>
  </si>
  <si>
    <t>Nov. 21, 2019</t>
  </si>
  <si>
    <t>Nov. 15, 2019</t>
  </si>
  <si>
    <t>Organization Consolidation And Presentation Of Financial Statements [Line Items]</t>
  </si>
  <si>
    <t>Right to receive common stock</t>
  </si>
  <si>
    <t>Number of shares held for distribution of new shares</t>
  </si>
  <si>
    <t>CDMO</t>
  </si>
  <si>
    <t>General and administrative</t>
  </si>
  <si>
    <t>Cash received from separation</t>
  </si>
  <si>
    <t>Development-Stage Risks and Liquidity - Additional Information (Details) - USD ($) $ in Thousands</t>
  </si>
  <si>
    <t>Business Developments Risks And Uncertainties Liquidity [Line Items]</t>
  </si>
  <si>
    <t>Contribution received immediately prior to Distribution</t>
  </si>
  <si>
    <t>Summary of Significant Accounting Principles - Additional Information (Details)</t>
  </si>
  <si>
    <t>Mar. 31, 2020USD ($)Unitshares</t>
  </si>
  <si>
    <t>Dec. 31, 2019USD ($)shares</t>
  </si>
  <si>
    <t>Nov. 20, 2019shares</t>
  </si>
  <si>
    <t>Jan. 01, 2019USD ($)</t>
  </si>
  <si>
    <t>New Accounting Pronouncements or Change in Accounting Principle [Line Items]</t>
  </si>
  <si>
    <t>Number of reportable unit | Unit</t>
  </si>
  <si>
    <t>Shares outstanding | shares</t>
  </si>
  <si>
    <t>ASU 2016-02</t>
  </si>
  <si>
    <t>R&amp;D</t>
  </si>
  <si>
    <t>Intangible asset, useful life</t>
  </si>
  <si>
    <t>10 years</t>
  </si>
  <si>
    <t>Goodwill impairment</t>
  </si>
  <si>
    <t>Intangible assets impairment</t>
  </si>
  <si>
    <t>Leasehold Improvements</t>
  </si>
  <si>
    <t>Property, plant and equipment useful life</t>
  </si>
  <si>
    <t>the shorter of the lease term or useful life</t>
  </si>
  <si>
    <t>Minimum | Furniture and Office Equipment</t>
  </si>
  <si>
    <t>Property, plant and equipment estimated useful lives</t>
  </si>
  <si>
    <t>3 years</t>
  </si>
  <si>
    <t>Minimum | Manufacturing Equipment</t>
  </si>
  <si>
    <t>6 years</t>
  </si>
  <si>
    <t>Maximum | Furniture and Office Equipment</t>
  </si>
  <si>
    <t>7 years</t>
  </si>
  <si>
    <t>Maximum | Manufacturing Equipment</t>
  </si>
  <si>
    <t>Summary of Significant Accounting Principles - Schedule of Computation of Basic and Diluted Loss Per Share (Details) - USD ($) $ / shares in Units, $ in Thousands</t>
  </si>
  <si>
    <t>Basic and Diluted Loss Per Share</t>
  </si>
  <si>
    <t>Summary of Significant Accounting Principles - Schedule of Anti-Dilutive Securities (Details)</t>
  </si>
  <si>
    <t>Mar. 31, 2020shares</t>
  </si>
  <si>
    <t>Stock Options | Restricted Stock Units</t>
  </si>
  <si>
    <t>Antidilutive Securities Excluded from Computation of Earnings Per Share [Line Items]</t>
  </si>
  <si>
    <t>Anti-dilutive securities excluded from computation of diluted weighted average shares outstanding</t>
  </si>
  <si>
    <t>Warrant</t>
  </si>
  <si>
    <t>Fair Value of Financial Instruments - Classification of Assets and Liabilities Measured at Fair Value on Recurring Basis (Details) - Fair Value, Recurring - USD ($) $ in Thousands</t>
  </si>
  <si>
    <t>Quoted Prices in Active Markets for Identical Assets (Level 1)</t>
  </si>
  <si>
    <t>Assets:</t>
  </si>
  <si>
    <t>Total cash equivalents</t>
  </si>
  <si>
    <t>Quoted Prices in Active Markets for Identical Assets (Level 1) | Money Market Mutual Funds</t>
  </si>
  <si>
    <t>Significant Unobservable Inputs (Level 3)</t>
  </si>
  <si>
    <t>Liabilities:</t>
  </si>
  <si>
    <t>Warrants</t>
  </si>
  <si>
    <t>Contingent consideration</t>
  </si>
  <si>
    <t>Liabilities</t>
  </si>
  <si>
    <t>Fair Value of Financial Instruments - Reconciliation of Liabilities Measured at Fair Value on Recurring Basis Using Unobservable Inputs (Details) $ in Thousands</t>
  </si>
  <si>
    <t>Mar. 31, 2020USD ($)</t>
  </si>
  <si>
    <t>Fair Value Inputs, Assets, Quantitative Information [Line Items]</t>
  </si>
  <si>
    <t>Additions</t>
  </si>
  <si>
    <t>Remeasurement</t>
  </si>
  <si>
    <t>Total at March 31, 2020</t>
  </si>
  <si>
    <t>Long-term portion as of March 31, 2020</t>
  </si>
  <si>
    <t>Contingent Consideration</t>
  </si>
  <si>
    <t>Balance at December 31, 2019</t>
  </si>
  <si>
    <t>Current portion as of March 31, 2020</t>
  </si>
  <si>
    <t>Fair Value of Financial Instruments - Additional Information (Details) - Discount Rate</t>
  </si>
  <si>
    <t>Minimum</t>
  </si>
  <si>
    <t>Share Based Compensation Arrangement By Share Based Payment Award [Line Items]</t>
  </si>
  <si>
    <t>Risk-adjusted discount rate</t>
  </si>
  <si>
    <t>Maximum</t>
  </si>
  <si>
    <t>Weighted Average</t>
  </si>
  <si>
    <t>Cash Equivalents - Summary of Cash Equivalents (Details) - USD ($) $ in Thousands</t>
  </si>
  <si>
    <t>Cash And Cash Equivalents [Line Items]</t>
  </si>
  <si>
    <t>Amortized Cost</t>
  </si>
  <si>
    <t>Estimated Fair Value</t>
  </si>
  <si>
    <t>Money Market Mutual Funds</t>
  </si>
  <si>
    <t>Property, Plant and Equipment - Schedule of Property, Plant and Equipment (Details) - USD ($) $ in Thousands</t>
  </si>
  <si>
    <t>Property Plant And Equipment [Line Items]</t>
  </si>
  <si>
    <t>Property, plant and equipment, gross</t>
  </si>
  <si>
    <t>Less: accumulated depreciation and amortization</t>
  </si>
  <si>
    <t>Buildings and Improvements</t>
  </si>
  <si>
    <t>Furniture, Office and Computer Equipment</t>
  </si>
  <si>
    <t>Manufacturing Equipment</t>
  </si>
  <si>
    <t>Construction in Progress</t>
  </si>
  <si>
    <t>Property, Plant and Equipment - Additional Information (Details) - USD ($) $ in Thousands</t>
  </si>
  <si>
    <t>Intangible Assets - Summary of Balance of Intangible Assets (Details) $ in Thousands</t>
  </si>
  <si>
    <t>Finite-Lived Intangible Assets [Line Items]</t>
  </si>
  <si>
    <t>Cost</t>
  </si>
  <si>
    <t>Accumulated Amortization</t>
  </si>
  <si>
    <t>Net Intangible Assets</t>
  </si>
  <si>
    <t>Asset Resulting from R&amp;D Activities</t>
  </si>
  <si>
    <t>Intangible Assets - Additional Information (Details) - USD ($)</t>
  </si>
  <si>
    <t>Amortization expense</t>
  </si>
  <si>
    <t>Intangible Assets - Summary of Future Amortization Expense (Details) $ in Thousands</t>
  </si>
  <si>
    <t>Remainder of 2020</t>
  </si>
  <si>
    <t>2021</t>
  </si>
  <si>
    <t>2022</t>
  </si>
  <si>
    <t>2023</t>
  </si>
  <si>
    <t>2024 and thereafter</t>
  </si>
  <si>
    <t>Accrued Expenses and Other Current Liabilities - Schedule of Accrued Expenses and Other Current Liabilities (Details) - USD ($) $ in Thousands</t>
  </si>
  <si>
    <t>Payroll and related costs</t>
  </si>
  <si>
    <t>Professional and consulting fees</t>
  </si>
  <si>
    <t>Commercialization scale-up costs</t>
  </si>
  <si>
    <t>Other research and development costs</t>
  </si>
  <si>
    <t>Guarantee liability</t>
  </si>
  <si>
    <t>Other</t>
  </si>
  <si>
    <t>Total accrued expenses and other current liabilities</t>
  </si>
  <si>
    <t>Commitments and Contingencies - Additional Information (Details)</t>
  </si>
  <si>
    <t>Apr. 10, 2015USD ($)</t>
  </si>
  <si>
    <t>Mar. 31, 2020USD ($)MilestonePayment</t>
  </si>
  <si>
    <t>Mar. 31, 2020EUR (€)MilestonePayment</t>
  </si>
  <si>
    <t>Jun. 30, 2019USD ($)</t>
  </si>
  <si>
    <t>Mar. 31, 2019USD ($)</t>
  </si>
  <si>
    <t>Jun. 30, 2017USD ($)</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Operating lease, weighted average discount rate percent</t>
  </si>
  <si>
    <t>16.00%</t>
  </si>
  <si>
    <t>Purchase Commitment</t>
  </si>
  <si>
    <t>Purchase commitment non cancelable and cancelable</t>
  </si>
  <si>
    <t>U.S | Cornell University | Neuromuscular Blocking Agents License Agreement</t>
  </si>
  <si>
    <t>Regulatory approval and commercialization milestones</t>
  </si>
  <si>
    <t>European | Cornell University | Neuromuscular Blocking Agents License Agreement</t>
  </si>
  <si>
    <t>Operating leases with remaining lease term</t>
  </si>
  <si>
    <t>1 year</t>
  </si>
  <si>
    <t>Maximum | Executive Officer</t>
  </si>
  <si>
    <t>Aggregate annual base salaries of employment agreements</t>
  </si>
  <si>
    <t>Recro | Alkermes Transaction</t>
  </si>
  <si>
    <t>Collaborative arrangements, milestone payments upon achievement of regulatory and sales milestones</t>
  </si>
  <si>
    <t>Recro | Alkermes Transaction | Regulatory Approval and Net Sales Milestones</t>
  </si>
  <si>
    <t>Collaborative arrangements, milestone payments period</t>
  </si>
  <si>
    <t>Recro | Alkermes Plc | Amendment to Purchase and Sale Agreement | Alkermes Transaction</t>
  </si>
  <si>
    <t>Collaborative Arrangements Milestone Payments upon Achievement of Regulatory and Sales Milestones</t>
  </si>
  <si>
    <t>Recro | Alkermes Plc | Amendment to Purchase and Sale Agreement | Alkermes Transaction | Contingent Consideration, First Component</t>
  </si>
  <si>
    <t>Business acquisition contingent consideration, first milestone payment</t>
  </si>
  <si>
    <t>Business acquisition contingent consideration possible milestone payments</t>
  </si>
  <si>
    <t>Recro | Alkermes Plc | Amendment to Purchase and Sale Agreement | Alkermes Transaction | Contingent Consideration, Third Component</t>
  </si>
  <si>
    <t>Minimum milestone payments percentage</t>
  </si>
  <si>
    <t>60.00%</t>
  </si>
  <si>
    <t>Recro | Alkermes Plc | Amendment to Purchase and Sale Agreement | Alkermes Transaction | Contingent Consideration, Fourth Component</t>
  </si>
  <si>
    <t>Maximum royalty payment percentage</t>
  </si>
  <si>
    <t>30.00%</t>
  </si>
  <si>
    <t>Recro | Alkermes Plc | Amendment to Purchase and Sale Agreement | Alkermes Transaction | Milestone Payments Due, Following Regulatory Approval | Contingent Consideration, Second Component</t>
  </si>
  <si>
    <t>Recro | Alkermes Plc | Amendment to Purchase and Sale Agreement | Alkermes Transaction | Milestone Payments Due, Beginning on First Anniversary of Regulatory Approval | Contingent Consideration, Second Component</t>
  </si>
  <si>
    <t>Business acquisition, contingent consideration, number of equal annual milestone payments | MilestonePayment</t>
  </si>
  <si>
    <t>Business acquisition, contingent consideration, equal annual milestone payments</t>
  </si>
  <si>
    <t>Recro | Minimum | Alkermes Plc | Amendment to Purchase and Sale Agreement | Alkermes Transaction | Contingent Consideration, Fourth Component</t>
  </si>
  <si>
    <t>Royalty payment percentage</t>
  </si>
  <si>
    <t>10.00%</t>
  </si>
  <si>
    <t>Recro | Maximum | Alkermes Plc | Amendment to Purchase and Sale Agreement | Alkermes Transaction | Contingent Consideration, Second Component</t>
  </si>
  <si>
    <t>Business acquisition, contingent consideration, milestone payments due period following regulatory approval</t>
  </si>
  <si>
    <t>180 days</t>
  </si>
  <si>
    <t>Recro | Maximum | Alkermes Plc | Amendment to Purchase and Sale Agreement | Alkermes Transaction | Contingent Consideration, Fourth Component</t>
  </si>
  <si>
    <t>12.00%</t>
  </si>
  <si>
    <t>Recro | Dexmedetomidine License Agreement</t>
  </si>
  <si>
    <t>Contingent milestone payments, maximum</t>
  </si>
  <si>
    <t>Amount of royalty payments due or payable</t>
  </si>
  <si>
    <t>Recro | Dexmedetomidine License Agreement | Minimum</t>
  </si>
  <si>
    <t>Percentage of royalty payments</t>
  </si>
  <si>
    <t>Recro | Dexmedetomidine License Agreement | Maximum</t>
  </si>
  <si>
    <t>20.00%</t>
  </si>
  <si>
    <t>Recro | Fadolmidine License Agreement</t>
  </si>
  <si>
    <t>Additional contingent milestones payment</t>
  </si>
  <si>
    <t>Recro | Fadolmidine License Agreement | Minimum</t>
  </si>
  <si>
    <t>Recro | Fadolmidine License Agreement | Maximum</t>
  </si>
  <si>
    <t>15.00%</t>
  </si>
  <si>
    <t>Commitments and Contingencies - Schedule of Undiscounted Future Lease Payments for Non-Cancellable Operating Leases (Details) $ in Thousands</t>
  </si>
  <si>
    <t>Total lease payments</t>
  </si>
  <si>
    <t>Less imputed interest</t>
  </si>
  <si>
    <t>Commitments and Contingencies - Schedule of Components Least Cost (Details) - USD ($) $ in Thousands</t>
  </si>
  <si>
    <t>Operating lease cost</t>
  </si>
  <si>
    <t>Short-term lease cost</t>
  </si>
  <si>
    <t>Total lease cost</t>
  </si>
  <si>
    <t>Capital Structure - Additional Information (Details) - USD ($) $ / shares in Units, $ in Thousands</t>
  </si>
  <si>
    <t>Mar. 26, 2020</t>
  </si>
  <si>
    <t>Feb. 13, 2020</t>
  </si>
  <si>
    <t>Jan. 01, 2020</t>
  </si>
  <si>
    <t>Jun. 30, 2020</t>
  </si>
  <si>
    <t>Schedule Of Capitalization Equity [Line Items]</t>
  </si>
  <si>
    <t>Common stock, shares authorized to issue</t>
  </si>
  <si>
    <t>Common stock in public offering</t>
  </si>
  <si>
    <t>Series A</t>
  </si>
  <si>
    <t>Warrant to purchase of common stock</t>
  </si>
  <si>
    <t>Common stock exercisable price per share</t>
  </si>
  <si>
    <t>Series B</t>
  </si>
  <si>
    <t>Subsequent Event</t>
  </si>
  <si>
    <t>Proceeds from issuance of common stock underwriting discounts and commissions and estimated offering expenses</t>
  </si>
  <si>
    <t>The Agreement</t>
  </si>
  <si>
    <t>Issuance of common stock upon separation</t>
  </si>
  <si>
    <t>Proceeds from sales agreement</t>
  </si>
  <si>
    <t>Capital Structure - Schedule of Warrants Outstanding to Purchase Shares Common Stock Liability (Details)</t>
  </si>
  <si>
    <t>Mar. 31, 2020$ / sharesshares</t>
  </si>
  <si>
    <t>Warrants One</t>
  </si>
  <si>
    <t>Number of shares warrants outstanding | shares</t>
  </si>
  <si>
    <t>Warrants exercise price per share | $ / shares</t>
  </si>
  <si>
    <t>Warrants expiration date</t>
  </si>
  <si>
    <t>Mar. 24,
		2025</t>
  </si>
  <si>
    <t>Warrants Two</t>
  </si>
  <si>
    <t>Apr. 24,
		2021</t>
  </si>
  <si>
    <t>Capital Structure - Summary of Fair Value Assumptions Black Scholes Option Pricing Model (Details) $ in Thousands</t>
  </si>
  <si>
    <t>Fair value</t>
  </si>
  <si>
    <t>Series A Warrants</t>
  </si>
  <si>
    <t>Remaining contractual term</t>
  </si>
  <si>
    <t>5 years</t>
  </si>
  <si>
    <t>Series B Warrants</t>
  </si>
  <si>
    <t>Expected Volatility | Series A Warrants</t>
  </si>
  <si>
    <t>Fair value measurement warrant inputs</t>
  </si>
  <si>
    <t>Expected Volatility | Series B Warrants</t>
  </si>
  <si>
    <t>Risk Free Interest Rates | Series A Warrants</t>
  </si>
  <si>
    <t>Risk Free Interest Rates | Series B Warrants</t>
  </si>
  <si>
    <t>Stock-Based Compensation - Additional Information (Details) - USD ($) $ / shares in Units, $ in Thousands</t>
  </si>
  <si>
    <t>Nov. 11, 2019</t>
  </si>
  <si>
    <t>Aggregate intrinsic value of vested options</t>
  </si>
  <si>
    <t>Aggregate intrinsic value of unvested options</t>
  </si>
  <si>
    <t>Stock Options</t>
  </si>
  <si>
    <t>Stock options exercisable period</t>
  </si>
  <si>
    <t>Stock options vest period</t>
  </si>
  <si>
    <t>4 years</t>
  </si>
  <si>
    <t>Weighted average grant-date fair value of the options awarded to employees</t>
  </si>
  <si>
    <t>Stock Options Granted Outside Plan</t>
  </si>
  <si>
    <t>Number of options, Granted</t>
  </si>
  <si>
    <t>Time-based RSUs Granted Outside Plan</t>
  </si>
  <si>
    <t>Number of restricted stock units granted</t>
  </si>
  <si>
    <t>Stock Options And Time-based RSUs</t>
  </si>
  <si>
    <t>Unrecognized compensation expense related to unvested options and time-based RSUs, expected to vest</t>
  </si>
  <si>
    <t>Time Based Restricted Stock</t>
  </si>
  <si>
    <t>Unrecognized compensation expense related to unvested options, weighted average period</t>
  </si>
  <si>
    <t>2 years 4 months 24 days</t>
  </si>
  <si>
    <t>2019 Equity Incentive Plan</t>
  </si>
  <si>
    <t>Shares available for grant</t>
  </si>
  <si>
    <t>Percentage of outstanding common stock</t>
  </si>
  <si>
    <t>5.00%</t>
  </si>
  <si>
    <t>Increase in share per "Evergreen" provision</t>
  </si>
  <si>
    <t>Shares available for future grants</t>
  </si>
  <si>
    <t>Recro Plan | Stock Options</t>
  </si>
  <si>
    <t>Stock-Based Compensation - Fair Value of Options Estimated on Date of Grant Using Black-Scholes Option Pricing Model (Details) - Stock Options</t>
  </si>
  <si>
    <t>Range of expected option life</t>
  </si>
  <si>
    <t>Expected volatility</t>
  </si>
  <si>
    <t>72.85%</t>
  </si>
  <si>
    <t>Risk-free interest rate</t>
  </si>
  <si>
    <t>0.46%</t>
  </si>
  <si>
    <t>Recro Plan</t>
  </si>
  <si>
    <t>Recro Plan | Minimum</t>
  </si>
  <si>
    <t>79.11%</t>
  </si>
  <si>
    <t>2.27%</t>
  </si>
  <si>
    <t>Recro Plan | Maximum</t>
  </si>
  <si>
    <t>81.54%</t>
  </si>
  <si>
    <t>2.66%</t>
  </si>
  <si>
    <t>Stock-Based Compensation - Summary of Stock Option Activity (Details) - $ / shares</t>
  </si>
  <si>
    <t>12 Months Ended</t>
  </si>
  <si>
    <t>Number of shares, beginning balance</t>
  </si>
  <si>
    <t>Number of shares, Granted</t>
  </si>
  <si>
    <t>Number of shares, ending balance</t>
  </si>
  <si>
    <t>Number of shares, Vested</t>
  </si>
  <si>
    <t>Number of shares, Vested and expected to vest</t>
  </si>
  <si>
    <t>Weighted average exercise price, beginning balance</t>
  </si>
  <si>
    <t>Weighted average exercise price, Granted</t>
  </si>
  <si>
    <t>Weighted average exercise price, ending balance</t>
  </si>
  <si>
    <t>Weighted average exercise price, Vested</t>
  </si>
  <si>
    <t>Weighted average exercise price, Vested and expected to vest</t>
  </si>
  <si>
    <t>Weighted average remaining contractual life</t>
  </si>
  <si>
    <t>9 years 9 months 18 days</t>
  </si>
  <si>
    <t>9 years 10 months 24 days</t>
  </si>
  <si>
    <t>Weighted average remaining contractual life, Vested</t>
  </si>
  <si>
    <t>9 years 8 months 12 days</t>
  </si>
  <si>
    <t>Weighted average remaining contractual life, Vested and expected to vest</t>
  </si>
  <si>
    <t>Stock-Based Compensation - Summary of RSUs Activity (Details) - Restricted Stock Units</t>
  </si>
  <si>
    <t>Number of shares, Vested and settled</t>
  </si>
  <si>
    <t>Number of shares, Expected to vest</t>
  </si>
  <si>
    <t>Related Party Transactions - Additional Information (Details) - USD ($) $ in Thousands</t>
  </si>
  <si>
    <t>Related Party Transaction [Line Items]</t>
  </si>
  <si>
    <t>Income related to the transition services agreement</t>
  </si>
  <si>
    <t>Receivables, net, current</t>
  </si>
  <si>
    <t>Irish Subsidiary | Managing Director | HiTech Health</t>
  </si>
  <si>
    <t>Related party transaction expenses</t>
  </si>
  <si>
    <t>Service agreement date</t>
  </si>
  <si>
    <t>2017-11</t>
  </si>
  <si>
    <t>Retirement Plan - Additional Information (Details)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569988</v>
      </c>
    </row>
    <row r="15" spans="1:3">
      <c r="A15" s="4" t="s">
        <v>26</v>
      </c>
      <c r="B15" s="4" t="s">
        <v>8</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8</v>
      </c>
    </row>
    <row r="29" spans="1:3">
      <c r="A29" s="4" t="s">
        <v>50</v>
      </c>
      <c r="B29" s="4" t="s">
        <v>28</v>
      </c>
    </row>
    <row r="30" spans="1:3">
      <c r="A30" s="4" t="s">
        <v>51</v>
      </c>
      <c r="B30" s="4" t="s">
        <v>8</v>
      </c>
    </row>
    <row r="31" spans="1:3">
      <c r="A31" s="4" t="s">
        <v>52</v>
      </c>
      <c r="B31" s="4" t="s">
        <v>22</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8284</v>
      </c>
      <c r="C3" s="6" t="n">
        <v>17740</v>
      </c>
    </row>
    <row r="4" spans="1:3">
      <c r="A4" s="4" t="s">
        <v>61</v>
      </c>
      <c r="B4" s="5" t="n">
        <v>2211</v>
      </c>
      <c r="C4" s="5" t="n">
        <v>2395</v>
      </c>
    </row>
    <row r="5" spans="1:3">
      <c r="A5" s="4" t="s">
        <v>62</v>
      </c>
      <c r="B5" s="5" t="n">
        <v>40495</v>
      </c>
      <c r="C5" s="5" t="n">
        <v>20135</v>
      </c>
    </row>
    <row r="6" spans="1:3">
      <c r="A6" s="4" t="s">
        <v>63</v>
      </c>
      <c r="B6" s="5" t="n">
        <v>4716</v>
      </c>
      <c r="C6" s="5" t="n">
        <v>4821</v>
      </c>
    </row>
    <row r="7" spans="1:3">
      <c r="A7" s="4" t="s">
        <v>64</v>
      </c>
      <c r="B7" s="5" t="n">
        <v>631</v>
      </c>
      <c r="C7" s="5" t="n">
        <v>730</v>
      </c>
    </row>
    <row r="8" spans="1:3">
      <c r="A8" s="4" t="s">
        <v>65</v>
      </c>
      <c r="B8" s="5" t="n">
        <v>26185</v>
      </c>
      <c r="C8" s="5" t="n">
        <v>26400</v>
      </c>
    </row>
    <row r="9" spans="1:3">
      <c r="A9" s="4" t="s">
        <v>66</v>
      </c>
      <c r="B9" s="5" t="n">
        <v>2127</v>
      </c>
      <c r="C9" s="5" t="n">
        <v>2127</v>
      </c>
    </row>
    <row r="10" spans="1:3">
      <c r="A10" s="4" t="s">
        <v>67</v>
      </c>
      <c r="B10" s="5" t="n">
        <v>74154</v>
      </c>
      <c r="C10" s="5" t="n">
        <v>54213</v>
      </c>
    </row>
    <row r="11" spans="1:3">
      <c r="A11" s="3" t="s">
        <v>68</v>
      </c>
    </row>
    <row r="12" spans="1:3">
      <c r="A12" s="4" t="s">
        <v>69</v>
      </c>
      <c r="B12" s="5" t="n">
        <v>2062</v>
      </c>
      <c r="C12" s="5" t="n">
        <v>271</v>
      </c>
    </row>
    <row r="13" spans="1:3">
      <c r="A13" s="4" t="s">
        <v>70</v>
      </c>
      <c r="B13" s="5" t="n">
        <v>3842</v>
      </c>
      <c r="C13" s="5" t="n">
        <v>3532</v>
      </c>
    </row>
    <row r="14" spans="1:3">
      <c r="A14" s="4" t="s">
        <v>71</v>
      </c>
      <c r="B14" s="5" t="n">
        <v>278</v>
      </c>
      <c r="C14" s="5" t="n">
        <v>318</v>
      </c>
    </row>
    <row r="15" spans="1:3">
      <c r="A15" s="4" t="s">
        <v>72</v>
      </c>
      <c r="B15" s="5" t="n">
        <v>12523</v>
      </c>
      <c r="C15" s="5" t="n">
        <v>3592</v>
      </c>
    </row>
    <row r="16" spans="1:3">
      <c r="A16" s="4" t="s">
        <v>73</v>
      </c>
      <c r="B16" s="5" t="n">
        <v>18705</v>
      </c>
      <c r="C16" s="5" t="n">
        <v>7713</v>
      </c>
    </row>
    <row r="17" spans="1:3">
      <c r="A17" s="4" t="s">
        <v>74</v>
      </c>
      <c r="B17" s="5" t="n">
        <v>391</v>
      </c>
      <c r="C17" s="5" t="n">
        <v>455</v>
      </c>
    </row>
    <row r="18" spans="1:3">
      <c r="A18" s="4" t="s">
        <v>75</v>
      </c>
      <c r="B18" s="5" t="n">
        <v>9489</v>
      </c>
    </row>
    <row r="19" spans="1:3">
      <c r="A19" s="4" t="s">
        <v>76</v>
      </c>
      <c r="B19" s="5" t="n">
        <v>81461</v>
      </c>
      <c r="C19" s="5" t="n">
        <v>62766</v>
      </c>
    </row>
    <row r="20" spans="1:3">
      <c r="A20" s="4" t="s">
        <v>77</v>
      </c>
      <c r="B20" s="5" t="n">
        <v>110046</v>
      </c>
      <c r="C20" s="5" t="n">
        <v>70934</v>
      </c>
    </row>
    <row r="21" spans="1:3">
      <c r="A21" s="4" t="s">
        <v>78</v>
      </c>
      <c r="B21" s="4" t="s">
        <v>79</v>
      </c>
      <c r="C21" s="4" t="s">
        <v>79</v>
      </c>
    </row>
    <row r="22" spans="1:3">
      <c r="A22" s="3" t="s">
        <v>80</v>
      </c>
    </row>
    <row r="23" spans="1:3">
      <c r="A23" s="4" t="s">
        <v>81</v>
      </c>
      <c r="B23" s="4" t="s">
        <v>79</v>
      </c>
      <c r="C23" s="4" t="s">
        <v>79</v>
      </c>
    </row>
    <row r="24" spans="1:3">
      <c r="A24" s="4" t="s">
        <v>82</v>
      </c>
      <c r="B24" s="5" t="n">
        <v>176</v>
      </c>
      <c r="C24" s="5" t="n">
        <v>94</v>
      </c>
    </row>
    <row r="25" spans="1:3">
      <c r="A25" s="4" t="s">
        <v>83</v>
      </c>
      <c r="B25" s="5" t="n">
        <v>40450</v>
      </c>
      <c r="C25" s="5" t="n">
        <v>19405</v>
      </c>
    </row>
    <row r="26" spans="1:3">
      <c r="A26" s="4" t="s">
        <v>84</v>
      </c>
      <c r="B26" s="5" t="n">
        <v>-76518</v>
      </c>
      <c r="C26" s="5" t="n">
        <v>-36220</v>
      </c>
    </row>
    <row r="27" spans="1:3">
      <c r="A27" s="4" t="s">
        <v>85</v>
      </c>
      <c r="B27" s="5" t="n">
        <v>-35892</v>
      </c>
      <c r="C27" s="5" t="n">
        <v>-16721</v>
      </c>
    </row>
    <row r="28" spans="1:3">
      <c r="A28" s="4" t="s">
        <v>86</v>
      </c>
      <c r="B28" s="6" t="n">
        <v>74154</v>
      </c>
      <c r="C28" s="6" t="n">
        <v>5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58</v>
      </c>
    </row>
    <row r="2" spans="1:3">
      <c r="A2" s="3" t="s">
        <v>88</v>
      </c>
    </row>
    <row r="3" spans="1:3">
      <c r="A3" s="4" t="s">
        <v>89</v>
      </c>
      <c r="B3" s="7" t="n">
        <v>0.01</v>
      </c>
      <c r="C3" s="7" t="n">
        <v>0.01</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100000000</v>
      </c>
      <c r="C8" s="5" t="n">
        <v>100000000</v>
      </c>
    </row>
    <row r="9" spans="1:3">
      <c r="A9" s="4" t="s">
        <v>95</v>
      </c>
      <c r="B9" s="5" t="n">
        <v>17569988</v>
      </c>
      <c r="C9" s="5" t="n">
        <v>9350709</v>
      </c>
    </row>
    <row r="10" spans="1:3">
      <c r="A10" s="4" t="s">
        <v>96</v>
      </c>
      <c r="B10" s="5" t="n">
        <v>17569988</v>
      </c>
      <c r="C10" s="5" t="n">
        <v>9350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74</v>
      </c>
      <c r="C1" s="2" t="s">
        <v>275</v>
      </c>
      <c r="D1" s="2" t="s">
        <v>2</v>
      </c>
    </row>
    <row r="2" spans="1:4">
      <c r="A2" s="3" t="s">
        <v>276</v>
      </c>
    </row>
    <row r="3" spans="1:4">
      <c r="A3" s="4" t="s">
        <v>277</v>
      </c>
      <c r="B3" s="5" t="n">
        <v>1</v>
      </c>
    </row>
    <row r="4" spans="1:4">
      <c r="A4" s="4" t="s">
        <v>278</v>
      </c>
      <c r="C4" s="8" t="n">
        <v>2.5</v>
      </c>
    </row>
    <row r="5" spans="1:4">
      <c r="A5" s="4" t="s">
        <v>279</v>
      </c>
    </row>
    <row r="6" spans="1:4">
      <c r="A6" s="3" t="s">
        <v>276</v>
      </c>
    </row>
    <row r="7" spans="1:4">
      <c r="A7" s="4" t="s">
        <v>280</v>
      </c>
      <c r="D7" s="6" t="n">
        <v>3382</v>
      </c>
    </row>
    <row r="8" spans="1:4">
      <c r="A8" s="4" t="s">
        <v>117</v>
      </c>
    </row>
    <row r="9" spans="1:4">
      <c r="A9" s="3" t="s">
        <v>276</v>
      </c>
    </row>
    <row r="10" spans="1:4">
      <c r="A10" s="4" t="s">
        <v>277</v>
      </c>
      <c r="B10" s="5" t="n">
        <v>1</v>
      </c>
    </row>
    <row r="11" spans="1:4">
      <c r="A11" s="4" t="s">
        <v>278</v>
      </c>
      <c r="C11" s="8" t="n">
        <v>2.5</v>
      </c>
    </row>
    <row r="12" spans="1:4">
      <c r="A12" s="4" t="s">
        <v>281</v>
      </c>
      <c r="D12" s="6" t="n">
        <v>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58</v>
      </c>
    </row>
    <row r="3" spans="1:3">
      <c r="A3" s="3" t="s">
        <v>283</v>
      </c>
    </row>
    <row r="4" spans="1:3">
      <c r="A4" s="4" t="s">
        <v>84</v>
      </c>
      <c r="B4" s="6" t="n">
        <v>76518</v>
      </c>
      <c r="C4" s="6" t="n">
        <v>36220</v>
      </c>
    </row>
    <row r="5" spans="1:3">
      <c r="A5" s="4" t="s">
        <v>118</v>
      </c>
    </row>
    <row r="6" spans="1:3">
      <c r="A6" s="3" t="s">
        <v>283</v>
      </c>
    </row>
    <row r="7" spans="1:3">
      <c r="A7" s="4" t="s">
        <v>284</v>
      </c>
      <c r="B7" s="6" t="n">
        <v>1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0"/>
    <col customWidth="1" max="5" min="5" width="21"/>
  </cols>
  <sheetData>
    <row r="1" spans="1:5">
      <c r="A1" s="1" t="s">
        <v>285</v>
      </c>
      <c r="B1" s="2" t="s">
        <v>1</v>
      </c>
    </row>
    <row r="2" spans="1:5">
      <c r="B2" s="2" t="s">
        <v>286</v>
      </c>
      <c r="C2" s="2" t="s">
        <v>287</v>
      </c>
      <c r="D2" s="2" t="s">
        <v>288</v>
      </c>
      <c r="E2" s="2" t="s">
        <v>289</v>
      </c>
    </row>
    <row r="3" spans="1:5">
      <c r="A3" s="3" t="s">
        <v>290</v>
      </c>
    </row>
    <row r="4" spans="1:5">
      <c r="A4" s="4" t="s">
        <v>291</v>
      </c>
      <c r="B4" s="5" t="n">
        <v>1</v>
      </c>
    </row>
    <row r="5" spans="1:5">
      <c r="A5" s="4" t="s">
        <v>292</v>
      </c>
      <c r="B5" s="5" t="n">
        <v>17569988</v>
      </c>
      <c r="C5" s="5" t="n">
        <v>9350709</v>
      </c>
      <c r="D5" s="5" t="n">
        <v>0</v>
      </c>
    </row>
    <row r="6" spans="1:5">
      <c r="A6" s="4" t="s">
        <v>64</v>
      </c>
      <c r="B6" s="6" t="n">
        <v>631000</v>
      </c>
      <c r="C6" s="6" t="n">
        <v>730000</v>
      </c>
    </row>
    <row r="7" spans="1:5">
      <c r="A7" s="4" t="s">
        <v>149</v>
      </c>
      <c r="B7" s="6" t="n">
        <v>669000</v>
      </c>
    </row>
    <row r="8" spans="1:5">
      <c r="A8" s="4" t="s">
        <v>293</v>
      </c>
    </row>
    <row r="9" spans="1:5">
      <c r="A9" s="3" t="s">
        <v>290</v>
      </c>
    </row>
    <row r="10" spans="1:5">
      <c r="A10" s="4" t="s">
        <v>64</v>
      </c>
      <c r="E10" s="6" t="n">
        <v>1174000</v>
      </c>
    </row>
    <row r="11" spans="1:5">
      <c r="A11" s="4" t="s">
        <v>149</v>
      </c>
      <c r="E11" s="6" t="n">
        <v>1219000</v>
      </c>
    </row>
    <row r="12" spans="1:5">
      <c r="A12" s="4" t="s">
        <v>294</v>
      </c>
    </row>
    <row r="13" spans="1:5">
      <c r="A13" s="3" t="s">
        <v>290</v>
      </c>
    </row>
    <row r="14" spans="1:5">
      <c r="A14" s="4" t="s">
        <v>295</v>
      </c>
      <c r="B14" s="4" t="s">
        <v>296</v>
      </c>
    </row>
    <row r="15" spans="1:5">
      <c r="A15" s="4" t="s">
        <v>297</v>
      </c>
      <c r="B15" s="6" t="n">
        <v>0</v>
      </c>
    </row>
    <row r="16" spans="1:5">
      <c r="A16" s="4" t="s">
        <v>298</v>
      </c>
      <c r="B16" s="6" t="n">
        <v>0</v>
      </c>
    </row>
    <row r="17" spans="1:5">
      <c r="A17" s="4" t="s">
        <v>299</v>
      </c>
    </row>
    <row r="18" spans="1:5">
      <c r="A18" s="3" t="s">
        <v>290</v>
      </c>
    </row>
    <row r="19" spans="1:5">
      <c r="A19" s="4" t="s">
        <v>300</v>
      </c>
      <c r="B19" s="4" t="s">
        <v>301</v>
      </c>
    </row>
    <row r="20" spans="1:5">
      <c r="A20" s="4" t="s">
        <v>302</v>
      </c>
    </row>
    <row r="21" spans="1:5">
      <c r="A21" s="3" t="s">
        <v>290</v>
      </c>
    </row>
    <row r="22" spans="1:5">
      <c r="A22" s="4" t="s">
        <v>303</v>
      </c>
      <c r="B22" s="4" t="s">
        <v>304</v>
      </c>
    </row>
    <row r="23" spans="1:5">
      <c r="A23" s="4" t="s">
        <v>305</v>
      </c>
    </row>
    <row r="24" spans="1:5">
      <c r="A24" s="3" t="s">
        <v>290</v>
      </c>
    </row>
    <row r="25" spans="1:5">
      <c r="A25" s="4" t="s">
        <v>303</v>
      </c>
      <c r="B25" s="4" t="s">
        <v>306</v>
      </c>
    </row>
    <row r="26" spans="1:5">
      <c r="A26" s="4" t="s">
        <v>307</v>
      </c>
    </row>
    <row r="27" spans="1:5">
      <c r="A27" s="3" t="s">
        <v>290</v>
      </c>
    </row>
    <row r="28" spans="1:5">
      <c r="A28" s="4" t="s">
        <v>303</v>
      </c>
      <c r="B28" s="4" t="s">
        <v>308</v>
      </c>
    </row>
    <row r="29" spans="1:5">
      <c r="A29" s="4" t="s">
        <v>309</v>
      </c>
    </row>
    <row r="30" spans="1:5">
      <c r="A30" s="3" t="s">
        <v>290</v>
      </c>
    </row>
    <row r="31" spans="1:5">
      <c r="A31" s="4" t="s">
        <v>303</v>
      </c>
      <c r="B31"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8</v>
      </c>
    </row>
    <row r="3" spans="1:3">
      <c r="A3" s="3" t="s">
        <v>311</v>
      </c>
    </row>
    <row r="4" spans="1:3">
      <c r="A4" s="4" t="s">
        <v>109</v>
      </c>
      <c r="B4" s="6" t="n">
        <v>-40298</v>
      </c>
      <c r="C4" s="6" t="n">
        <v>-4335</v>
      </c>
    </row>
    <row r="5" spans="1:3">
      <c r="A5" s="4" t="s">
        <v>112</v>
      </c>
      <c r="B5" s="5" t="n">
        <v>10001228</v>
      </c>
      <c r="C5" s="5" t="n">
        <v>9350709</v>
      </c>
    </row>
    <row r="6" spans="1:3">
      <c r="A6" s="4" t="s">
        <v>111</v>
      </c>
      <c r="B6" s="7" t="n">
        <v>-4.03</v>
      </c>
      <c r="C6" s="7" t="n">
        <v>-0.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4" t="s">
        <v>314</v>
      </c>
    </row>
    <row r="4" spans="1:2">
      <c r="A4" s="3" t="s">
        <v>315</v>
      </c>
    </row>
    <row r="5" spans="1:2">
      <c r="A5" s="4" t="s">
        <v>316</v>
      </c>
      <c r="B5" s="5" t="n">
        <v>2320480</v>
      </c>
    </row>
    <row r="6" spans="1:2">
      <c r="A6" s="4" t="s">
        <v>317</v>
      </c>
    </row>
    <row r="7" spans="1:2">
      <c r="A7" s="3" t="s">
        <v>315</v>
      </c>
    </row>
    <row r="8" spans="1:2">
      <c r="A8" s="4" t="s">
        <v>316</v>
      </c>
      <c r="B8" s="5" t="n">
        <v>153846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4" t="s">
        <v>319</v>
      </c>
    </row>
    <row r="3" spans="1:3">
      <c r="A3" s="3" t="s">
        <v>320</v>
      </c>
    </row>
    <row r="4" spans="1:3">
      <c r="A4" s="4" t="s">
        <v>321</v>
      </c>
      <c r="B4" s="6" t="n">
        <v>22700</v>
      </c>
      <c r="C4" s="6" t="n">
        <v>16514</v>
      </c>
    </row>
    <row r="5" spans="1:3">
      <c r="A5" s="4" t="s">
        <v>322</v>
      </c>
    </row>
    <row r="6" spans="1:3">
      <c r="A6" s="3" t="s">
        <v>320</v>
      </c>
    </row>
    <row r="7" spans="1:3">
      <c r="A7" s="4" t="s">
        <v>321</v>
      </c>
      <c r="B7" s="5" t="n">
        <v>22700</v>
      </c>
      <c r="C7" s="5" t="n">
        <v>16514</v>
      </c>
    </row>
    <row r="8" spans="1:3">
      <c r="A8" s="4" t="s">
        <v>323</v>
      </c>
    </row>
    <row r="9" spans="1:3">
      <c r="A9" s="3" t="s">
        <v>324</v>
      </c>
    </row>
    <row r="10" spans="1:3">
      <c r="A10" s="4" t="s">
        <v>325</v>
      </c>
      <c r="B10" s="5" t="n">
        <v>9489</v>
      </c>
    </row>
    <row r="11" spans="1:3">
      <c r="A11" s="4" t="s">
        <v>326</v>
      </c>
      <c r="B11" s="5" t="n">
        <v>93984</v>
      </c>
      <c r="C11" s="5" t="n">
        <v>66358</v>
      </c>
    </row>
    <row r="12" spans="1:3">
      <c r="A12" s="4" t="s">
        <v>327</v>
      </c>
      <c r="B12" s="6" t="n">
        <v>103473</v>
      </c>
      <c r="C12" s="6" t="n">
        <v>66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17</v>
      </c>
    </row>
    <row r="4" spans="1:2">
      <c r="A4" s="3" t="s">
        <v>330</v>
      </c>
    </row>
    <row r="5" spans="1:2">
      <c r="A5" s="4" t="s">
        <v>331</v>
      </c>
      <c r="B5" s="6" t="n">
        <v>8111</v>
      </c>
    </row>
    <row r="6" spans="1:2">
      <c r="A6" s="4" t="s">
        <v>332</v>
      </c>
      <c r="B6" s="5" t="n">
        <v>1378</v>
      </c>
    </row>
    <row r="7" spans="1:2">
      <c r="A7" s="4" t="s">
        <v>333</v>
      </c>
      <c r="B7" s="5" t="n">
        <v>9489</v>
      </c>
    </row>
    <row r="8" spans="1:2">
      <c r="A8" s="4" t="s">
        <v>334</v>
      </c>
      <c r="B8" s="5" t="n">
        <v>9489</v>
      </c>
    </row>
    <row r="9" spans="1:2">
      <c r="A9" s="4" t="s">
        <v>335</v>
      </c>
    </row>
    <row r="10" spans="1:2">
      <c r="A10" s="3" t="s">
        <v>330</v>
      </c>
    </row>
    <row r="11" spans="1:2">
      <c r="A11" s="4" t="s">
        <v>336</v>
      </c>
      <c r="B11" s="5" t="n">
        <v>66358</v>
      </c>
    </row>
    <row r="12" spans="1:2">
      <c r="A12" s="4" t="s">
        <v>332</v>
      </c>
      <c r="B12" s="5" t="n">
        <v>27626</v>
      </c>
    </row>
    <row r="13" spans="1:2">
      <c r="A13" s="4" t="s">
        <v>333</v>
      </c>
      <c r="B13" s="5" t="n">
        <v>93984</v>
      </c>
    </row>
    <row r="14" spans="1:2">
      <c r="A14" s="4" t="s">
        <v>337</v>
      </c>
      <c r="B14" s="5" t="n">
        <v>12523</v>
      </c>
    </row>
    <row r="15" spans="1:2">
      <c r="A15" s="4" t="s">
        <v>334</v>
      </c>
      <c r="B15" s="6" t="n">
        <v>81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3" t="s">
        <v>340</v>
      </c>
    </row>
    <row r="4" spans="1:2">
      <c r="A4" s="4" t="s">
        <v>341</v>
      </c>
      <c r="B4" s="9" t="n">
        <v>0.1508</v>
      </c>
    </row>
    <row r="5" spans="1:2">
      <c r="A5" s="4" t="s">
        <v>342</v>
      </c>
    </row>
    <row r="6" spans="1:2">
      <c r="A6" s="3" t="s">
        <v>340</v>
      </c>
    </row>
    <row r="7" spans="1:2">
      <c r="A7" s="4" t="s">
        <v>341</v>
      </c>
      <c r="B7" s="9" t="n">
        <v>0.3374</v>
      </c>
    </row>
    <row r="8" spans="1:2">
      <c r="A8" s="4" t="s">
        <v>343</v>
      </c>
    </row>
    <row r="9" spans="1:2">
      <c r="A9" s="3" t="s">
        <v>340</v>
      </c>
    </row>
    <row r="10" spans="1:2">
      <c r="A10" s="4" t="s">
        <v>341</v>
      </c>
      <c r="B10" s="9" t="n">
        <v>0.2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345</v>
      </c>
    </row>
    <row r="3" spans="1:3">
      <c r="A3" s="4" t="s">
        <v>346</v>
      </c>
      <c r="B3" s="6" t="n">
        <v>22700</v>
      </c>
      <c r="C3" s="6" t="n">
        <v>16514</v>
      </c>
    </row>
    <row r="4" spans="1:3">
      <c r="A4" s="4" t="s">
        <v>347</v>
      </c>
      <c r="B4" s="5" t="n">
        <v>22700</v>
      </c>
      <c r="C4" s="5" t="n">
        <v>16514</v>
      </c>
    </row>
    <row r="5" spans="1:3">
      <c r="A5" s="4" t="s">
        <v>348</v>
      </c>
    </row>
    <row r="6" spans="1:3">
      <c r="A6" s="3" t="s">
        <v>345</v>
      </c>
    </row>
    <row r="7" spans="1:3">
      <c r="A7" s="4" t="s">
        <v>346</v>
      </c>
      <c r="B7" s="5" t="n">
        <v>22700</v>
      </c>
      <c r="C7" s="5" t="n">
        <v>16514</v>
      </c>
    </row>
    <row r="8" spans="1:3">
      <c r="A8" s="4" t="s">
        <v>347</v>
      </c>
      <c r="B8" s="6" t="n">
        <v>22700</v>
      </c>
      <c r="C8" s="6" t="n">
        <v>16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5661</v>
      </c>
      <c r="C3" s="6" t="n">
        <v>5661</v>
      </c>
    </row>
    <row r="4" spans="1:3">
      <c r="A4" s="4" t="s">
        <v>352</v>
      </c>
      <c r="B4" s="5" t="n">
        <v>945</v>
      </c>
      <c r="C4" s="5" t="n">
        <v>840</v>
      </c>
    </row>
    <row r="5" spans="1:3">
      <c r="A5" s="4" t="s">
        <v>63</v>
      </c>
      <c r="B5" s="5" t="n">
        <v>4716</v>
      </c>
      <c r="C5" s="5" t="n">
        <v>4821</v>
      </c>
    </row>
    <row r="6" spans="1:3">
      <c r="A6" s="4" t="s">
        <v>353</v>
      </c>
    </row>
    <row r="7" spans="1:3">
      <c r="A7" s="3" t="s">
        <v>350</v>
      </c>
    </row>
    <row r="8" spans="1:3">
      <c r="A8" s="4" t="s">
        <v>351</v>
      </c>
      <c r="B8" s="5" t="n">
        <v>196</v>
      </c>
      <c r="C8" s="5" t="n">
        <v>196</v>
      </c>
    </row>
    <row r="9" spans="1:3">
      <c r="A9" s="4" t="s">
        <v>354</v>
      </c>
    </row>
    <row r="10" spans="1:3">
      <c r="A10" s="3" t="s">
        <v>350</v>
      </c>
    </row>
    <row r="11" spans="1:3">
      <c r="A11" s="4" t="s">
        <v>351</v>
      </c>
      <c r="B11" s="5" t="n">
        <v>1518</v>
      </c>
      <c r="C11" s="5" t="n">
        <v>1518</v>
      </c>
    </row>
    <row r="12" spans="1:3">
      <c r="A12" s="4" t="s">
        <v>355</v>
      </c>
    </row>
    <row r="13" spans="1:3">
      <c r="A13" s="3" t="s">
        <v>350</v>
      </c>
    </row>
    <row r="14" spans="1:3">
      <c r="A14" s="4" t="s">
        <v>351</v>
      </c>
      <c r="B14" s="5" t="n">
        <v>101</v>
      </c>
      <c r="C14" s="5" t="n">
        <v>101</v>
      </c>
    </row>
    <row r="15" spans="1:3">
      <c r="A15" s="4" t="s">
        <v>356</v>
      </c>
    </row>
    <row r="16" spans="1:3">
      <c r="A16" s="3" t="s">
        <v>350</v>
      </c>
    </row>
    <row r="17" spans="1:3">
      <c r="A17" s="4" t="s">
        <v>351</v>
      </c>
      <c r="B17" s="6" t="n">
        <v>3846</v>
      </c>
      <c r="C17" s="6" t="n">
        <v>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3070000</v>
      </c>
      <c r="C4" s="6" t="n">
        <v>9554000</v>
      </c>
    </row>
    <row r="5" spans="1:3">
      <c r="A5" s="4" t="s">
        <v>101</v>
      </c>
      <c r="B5" s="5" t="n">
        <v>8046000</v>
      </c>
      <c r="C5" s="5" t="n">
        <v>9835000</v>
      </c>
    </row>
    <row r="6" spans="1:3">
      <c r="A6" s="4" t="s">
        <v>102</v>
      </c>
      <c r="B6" s="5" t="n">
        <v>215000</v>
      </c>
      <c r="C6" s="5" t="n">
        <v>0</v>
      </c>
    </row>
    <row r="7" spans="1:3">
      <c r="A7" s="4" t="s">
        <v>103</v>
      </c>
      <c r="B7" s="5" t="n">
        <v>1378000</v>
      </c>
    </row>
    <row r="8" spans="1:3">
      <c r="A8" s="4" t="s">
        <v>104</v>
      </c>
      <c r="B8" s="5" t="n">
        <v>27626000</v>
      </c>
      <c r="C8" s="5" t="n">
        <v>-15091000</v>
      </c>
    </row>
    <row r="9" spans="1:3">
      <c r="A9" s="4" t="s">
        <v>105</v>
      </c>
      <c r="B9" s="5" t="n">
        <v>40335000</v>
      </c>
      <c r="C9" s="5" t="n">
        <v>4298000</v>
      </c>
    </row>
    <row r="10" spans="1:3">
      <c r="A10" s="4" t="s">
        <v>106</v>
      </c>
      <c r="B10" s="5" t="n">
        <v>-40335000</v>
      </c>
      <c r="C10" s="5" t="n">
        <v>-4298000</v>
      </c>
    </row>
    <row r="11" spans="1:3">
      <c r="A11" s="3" t="s">
        <v>107</v>
      </c>
    </row>
    <row r="12" spans="1:3">
      <c r="A12" s="4" t="s">
        <v>108</v>
      </c>
      <c r="B12" s="5" t="n">
        <v>37000</v>
      </c>
      <c r="C12" s="5" t="n">
        <v>-37000</v>
      </c>
    </row>
    <row r="13" spans="1:3">
      <c r="A13" s="4" t="s">
        <v>109</v>
      </c>
      <c r="B13" s="6" t="n">
        <v>-40298000</v>
      </c>
      <c r="C13" s="6" t="n">
        <v>-4335000</v>
      </c>
    </row>
    <row r="14" spans="1:3">
      <c r="A14" s="3" t="s">
        <v>110</v>
      </c>
    </row>
    <row r="15" spans="1:3">
      <c r="A15" s="4" t="s">
        <v>111</v>
      </c>
      <c r="B15" s="7" t="n">
        <v>-4.03</v>
      </c>
      <c r="C15" s="7" t="n">
        <v>-0.46</v>
      </c>
    </row>
    <row r="16" spans="1:3">
      <c r="A16" s="4" t="s">
        <v>112</v>
      </c>
      <c r="B16" s="5" t="n">
        <v>10001228</v>
      </c>
      <c r="C16" s="5" t="n">
        <v>9350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98</v>
      </c>
    </row>
    <row r="3" spans="1:3">
      <c r="A3" s="3" t="s">
        <v>184</v>
      </c>
    </row>
    <row r="4" spans="1:3">
      <c r="A4" s="4" t="s">
        <v>145</v>
      </c>
      <c r="B4" s="6" t="n">
        <v>105</v>
      </c>
      <c r="C4" s="6" t="n">
        <v>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29</v>
      </c>
    </row>
    <row r="2" spans="1:2">
      <c r="A2" s="3" t="s">
        <v>359</v>
      </c>
    </row>
    <row r="3" spans="1:2">
      <c r="A3" s="4" t="s">
        <v>360</v>
      </c>
      <c r="B3" s="6" t="n">
        <v>26400</v>
      </c>
    </row>
    <row r="4" spans="1:2">
      <c r="A4" s="4" t="s">
        <v>361</v>
      </c>
      <c r="B4" s="5" t="n">
        <v>215</v>
      </c>
    </row>
    <row r="5" spans="1:2">
      <c r="A5" s="4" t="s">
        <v>362</v>
      </c>
      <c r="B5" s="5" t="n">
        <v>26185</v>
      </c>
    </row>
    <row r="6" spans="1:2">
      <c r="A6" s="4" t="s">
        <v>363</v>
      </c>
    </row>
    <row r="7" spans="1:2">
      <c r="A7" s="3" t="s">
        <v>359</v>
      </c>
    </row>
    <row r="8" spans="1:2">
      <c r="A8" s="4" t="s">
        <v>360</v>
      </c>
      <c r="B8" s="5" t="n">
        <v>26400</v>
      </c>
    </row>
    <row r="9" spans="1:2">
      <c r="A9" s="4" t="s">
        <v>361</v>
      </c>
      <c r="B9" s="5" t="n">
        <v>215</v>
      </c>
    </row>
    <row r="10" spans="1:2">
      <c r="A10" s="4" t="s">
        <v>362</v>
      </c>
      <c r="B10" s="6" t="n">
        <v>26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1</v>
      </c>
    </row>
    <row r="2" spans="1:3">
      <c r="B2" s="2" t="s">
        <v>2</v>
      </c>
      <c r="C2" s="2" t="s">
        <v>98</v>
      </c>
    </row>
    <row r="3" spans="1:3">
      <c r="A3" s="3" t="s">
        <v>187</v>
      </c>
    </row>
    <row r="4" spans="1:3">
      <c r="A4" s="4" t="s">
        <v>365</v>
      </c>
      <c r="B4" s="6" t="n">
        <v>21500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29</v>
      </c>
    </row>
    <row r="2" spans="1:2">
      <c r="A2" s="3" t="s">
        <v>187</v>
      </c>
    </row>
    <row r="3" spans="1:2">
      <c r="A3" s="4" t="s">
        <v>367</v>
      </c>
      <c r="B3" s="6" t="n">
        <v>1932</v>
      </c>
    </row>
    <row r="4" spans="1:2">
      <c r="A4" s="4" t="s">
        <v>368</v>
      </c>
      <c r="B4" s="5" t="n">
        <v>2576</v>
      </c>
    </row>
    <row r="5" spans="1:2">
      <c r="A5" s="4" t="s">
        <v>369</v>
      </c>
      <c r="B5" s="5" t="n">
        <v>2576</v>
      </c>
    </row>
    <row r="6" spans="1:2">
      <c r="A6" s="4" t="s">
        <v>370</v>
      </c>
      <c r="B6" s="5" t="n">
        <v>2576</v>
      </c>
    </row>
    <row r="7" spans="1:2">
      <c r="A7" s="4" t="s">
        <v>371</v>
      </c>
      <c r="B7" s="5" t="n">
        <v>16525</v>
      </c>
    </row>
    <row r="8" spans="1:2">
      <c r="A8" s="4" t="s">
        <v>362</v>
      </c>
      <c r="B8" s="6" t="n">
        <v>26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190</v>
      </c>
    </row>
    <row r="3" spans="1:3">
      <c r="A3" s="4" t="s">
        <v>373</v>
      </c>
      <c r="B3" s="6" t="n">
        <v>1197</v>
      </c>
      <c r="C3" s="6" t="n">
        <v>2181</v>
      </c>
    </row>
    <row r="4" spans="1:3">
      <c r="A4" s="4" t="s">
        <v>374</v>
      </c>
      <c r="B4" s="5" t="n">
        <v>1196</v>
      </c>
      <c r="C4" s="5" t="n">
        <v>209</v>
      </c>
    </row>
    <row r="5" spans="1:3">
      <c r="A5" s="4" t="s">
        <v>375</v>
      </c>
      <c r="B5" s="5" t="n">
        <v>166</v>
      </c>
    </row>
    <row r="6" spans="1:3">
      <c r="A6" s="4" t="s">
        <v>376</v>
      </c>
      <c r="B6" s="5" t="n">
        <v>538</v>
      </c>
      <c r="C6" s="5" t="n">
        <v>538</v>
      </c>
    </row>
    <row r="7" spans="1:3">
      <c r="A7" s="4" t="s">
        <v>377</v>
      </c>
      <c r="B7" s="5" t="n">
        <v>543</v>
      </c>
      <c r="C7" s="5" t="n">
        <v>548</v>
      </c>
    </row>
    <row r="8" spans="1:3">
      <c r="A8" s="4" t="s">
        <v>378</v>
      </c>
      <c r="B8" s="5" t="n">
        <v>202</v>
      </c>
      <c r="C8" s="5" t="n">
        <v>56</v>
      </c>
    </row>
    <row r="9" spans="1:3">
      <c r="A9" s="4" t="s">
        <v>379</v>
      </c>
      <c r="B9" s="6" t="n">
        <v>3842</v>
      </c>
      <c r="C9" s="6" t="n">
        <v>3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380</v>
      </c>
      <c r="B1" s="2" t="s">
        <v>381</v>
      </c>
      <c r="C1" s="2" t="s">
        <v>382</v>
      </c>
      <c r="D1" s="2" t="s">
        <v>383</v>
      </c>
      <c r="E1" s="2" t="s">
        <v>384</v>
      </c>
      <c r="F1" s="2" t="s">
        <v>385</v>
      </c>
      <c r="G1" s="2" t="s">
        <v>386</v>
      </c>
    </row>
    <row r="2" spans="1:7">
      <c r="A2" s="3" t="s">
        <v>387</v>
      </c>
    </row>
    <row r="3" spans="1:7">
      <c r="A3" s="4" t="s">
        <v>388</v>
      </c>
      <c r="C3" s="4" t="s">
        <v>389</v>
      </c>
      <c r="D3" s="4" t="s">
        <v>389</v>
      </c>
    </row>
    <row r="4" spans="1:7">
      <c r="A4" s="4" t="s">
        <v>390</v>
      </c>
      <c r="C4" s="4" t="s">
        <v>28</v>
      </c>
      <c r="D4" s="4" t="s">
        <v>28</v>
      </c>
    </row>
    <row r="5" spans="1:7">
      <c r="A5" s="4" t="s">
        <v>391</v>
      </c>
      <c r="C5" s="4" t="s">
        <v>304</v>
      </c>
    </row>
    <row r="6" spans="1:7">
      <c r="A6" s="4" t="s">
        <v>392</v>
      </c>
      <c r="C6" s="4" t="s">
        <v>393</v>
      </c>
    </row>
    <row r="7" spans="1:7">
      <c r="A7" s="4" t="s">
        <v>394</v>
      </c>
    </row>
    <row r="8" spans="1:7">
      <c r="A8" s="3" t="s">
        <v>387</v>
      </c>
    </row>
    <row r="9" spans="1:7">
      <c r="A9" s="4" t="s">
        <v>395</v>
      </c>
      <c r="C9" s="6" t="n">
        <v>7930000</v>
      </c>
    </row>
    <row r="10" spans="1:7">
      <c r="A10" s="4" t="s">
        <v>396</v>
      </c>
    </row>
    <row r="11" spans="1:7">
      <c r="A11" s="3" t="s">
        <v>387</v>
      </c>
    </row>
    <row r="12" spans="1:7">
      <c r="A12" s="4" t="s">
        <v>397</v>
      </c>
      <c r="G12" s="6" t="n">
        <v>5000000</v>
      </c>
    </row>
    <row r="13" spans="1:7">
      <c r="A13" s="4" t="s">
        <v>398</v>
      </c>
    </row>
    <row r="14" spans="1:7">
      <c r="A14" s="3" t="s">
        <v>387</v>
      </c>
    </row>
    <row r="15" spans="1:7">
      <c r="A15" s="4" t="s">
        <v>397</v>
      </c>
      <c r="G15" s="6" t="n">
        <v>3000000</v>
      </c>
    </row>
    <row r="16" spans="1:7">
      <c r="A16" s="4" t="s">
        <v>339</v>
      </c>
    </row>
    <row r="17" spans="1:7">
      <c r="A17" s="3" t="s">
        <v>387</v>
      </c>
    </row>
    <row r="18" spans="1:7">
      <c r="A18" s="4" t="s">
        <v>399</v>
      </c>
      <c r="C18" s="4" t="s">
        <v>400</v>
      </c>
    </row>
    <row r="19" spans="1:7">
      <c r="A19" s="4" t="s">
        <v>342</v>
      </c>
    </row>
    <row r="20" spans="1:7">
      <c r="A20" s="3" t="s">
        <v>387</v>
      </c>
    </row>
    <row r="21" spans="1:7">
      <c r="A21" s="4" t="s">
        <v>399</v>
      </c>
      <c r="C21" s="4" t="s">
        <v>304</v>
      </c>
    </row>
    <row r="22" spans="1:7">
      <c r="A22" s="4" t="s">
        <v>401</v>
      </c>
    </row>
    <row r="23" spans="1:7">
      <c r="A23" s="3" t="s">
        <v>387</v>
      </c>
    </row>
    <row r="24" spans="1:7">
      <c r="A24" s="4" t="s">
        <v>402</v>
      </c>
      <c r="C24" s="6" t="n">
        <v>1327000</v>
      </c>
    </row>
    <row r="25" spans="1:7">
      <c r="A25" s="4" t="s">
        <v>403</v>
      </c>
    </row>
    <row r="26" spans="1:7">
      <c r="A26" s="3" t="s">
        <v>387</v>
      </c>
    </row>
    <row r="27" spans="1:7">
      <c r="A27" s="4" t="s">
        <v>404</v>
      </c>
      <c r="B27" s="6" t="n">
        <v>140000000</v>
      </c>
    </row>
    <row r="28" spans="1:7">
      <c r="A28" s="4" t="s">
        <v>405</v>
      </c>
    </row>
    <row r="29" spans="1:7">
      <c r="A29" s="3" t="s">
        <v>387</v>
      </c>
    </row>
    <row r="30" spans="1:7">
      <c r="A30" s="4" t="s">
        <v>404</v>
      </c>
      <c r="B30" s="6" t="n">
        <v>50000000</v>
      </c>
    </row>
    <row r="31" spans="1:7">
      <c r="A31" s="4" t="s">
        <v>406</v>
      </c>
      <c r="B31" s="4" t="s">
        <v>308</v>
      </c>
    </row>
    <row r="32" spans="1:7">
      <c r="A32" s="4" t="s">
        <v>407</v>
      </c>
    </row>
    <row r="33" spans="1:7">
      <c r="A33" s="3" t="s">
        <v>387</v>
      </c>
    </row>
    <row r="34" spans="1:7">
      <c r="A34" s="4" t="s">
        <v>408</v>
      </c>
      <c r="C34" s="6" t="n">
        <v>10000000</v>
      </c>
    </row>
    <row r="35" spans="1:7">
      <c r="A35" s="4" t="s">
        <v>409</v>
      </c>
    </row>
    <row r="36" spans="1:7">
      <c r="A36" s="3" t="s">
        <v>387</v>
      </c>
    </row>
    <row r="37" spans="1:7">
      <c r="A37" s="4" t="s">
        <v>410</v>
      </c>
      <c r="F37" s="6" t="n">
        <v>5000000</v>
      </c>
    </row>
    <row r="38" spans="1:7">
      <c r="A38" s="4" t="s">
        <v>411</v>
      </c>
      <c r="E38" s="6" t="n">
        <v>5000000</v>
      </c>
    </row>
    <row r="39" spans="1:7">
      <c r="A39" s="4" t="s">
        <v>412</v>
      </c>
    </row>
    <row r="40" spans="1:7">
      <c r="A40" s="3" t="s">
        <v>387</v>
      </c>
    </row>
    <row r="41" spans="1:7">
      <c r="A41" s="4" t="s">
        <v>413</v>
      </c>
      <c r="C41" s="4" t="s">
        <v>414</v>
      </c>
      <c r="D41" s="4" t="s">
        <v>414</v>
      </c>
    </row>
    <row r="42" spans="1:7">
      <c r="A42" s="4" t="s">
        <v>415</v>
      </c>
    </row>
    <row r="43" spans="1:7">
      <c r="A43" s="3" t="s">
        <v>387</v>
      </c>
    </row>
    <row r="44" spans="1:7">
      <c r="A44" s="4" t="s">
        <v>416</v>
      </c>
      <c r="C44" s="4" t="s">
        <v>417</v>
      </c>
      <c r="D44" s="4" t="s">
        <v>417</v>
      </c>
    </row>
    <row r="45" spans="1:7">
      <c r="A45" s="4" t="s">
        <v>418</v>
      </c>
    </row>
    <row r="46" spans="1:7">
      <c r="A46" s="3" t="s">
        <v>387</v>
      </c>
    </row>
    <row r="47" spans="1:7">
      <c r="A47" s="4" t="s">
        <v>411</v>
      </c>
      <c r="C47" s="6" t="n">
        <v>5000000</v>
      </c>
    </row>
    <row r="48" spans="1:7">
      <c r="A48" s="4" t="s">
        <v>419</v>
      </c>
    </row>
    <row r="49" spans="1:7">
      <c r="A49" s="3" t="s">
        <v>387</v>
      </c>
    </row>
    <row r="50" spans="1:7">
      <c r="A50" s="4" t="s">
        <v>411</v>
      </c>
      <c r="C50" s="6" t="n">
        <v>45000000</v>
      </c>
    </row>
    <row r="51" spans="1:7">
      <c r="A51" s="4" t="s">
        <v>420</v>
      </c>
      <c r="C51" s="5" t="n">
        <v>7</v>
      </c>
      <c r="D51" s="5" t="n">
        <v>7</v>
      </c>
    </row>
    <row r="52" spans="1:7">
      <c r="A52" s="4" t="s">
        <v>421</v>
      </c>
      <c r="C52" s="6" t="n">
        <v>6400000</v>
      </c>
    </row>
    <row r="53" spans="1:7">
      <c r="A53" s="4" t="s">
        <v>422</v>
      </c>
    </row>
    <row r="54" spans="1:7">
      <c r="A54" s="3" t="s">
        <v>387</v>
      </c>
    </row>
    <row r="55" spans="1:7">
      <c r="A55" s="4" t="s">
        <v>423</v>
      </c>
      <c r="C55" s="4" t="s">
        <v>424</v>
      </c>
      <c r="D55" s="4" t="s">
        <v>424</v>
      </c>
    </row>
    <row r="56" spans="1:7">
      <c r="A56" s="4" t="s">
        <v>425</v>
      </c>
    </row>
    <row r="57" spans="1:7">
      <c r="A57" s="3" t="s">
        <v>387</v>
      </c>
    </row>
    <row r="58" spans="1:7">
      <c r="A58" s="4" t="s">
        <v>426</v>
      </c>
      <c r="C58" s="4" t="s">
        <v>427</v>
      </c>
      <c r="D58" s="4" t="s">
        <v>427</v>
      </c>
    </row>
    <row r="59" spans="1:7">
      <c r="A59" s="4" t="s">
        <v>428</v>
      </c>
    </row>
    <row r="60" spans="1:7">
      <c r="A60" s="3" t="s">
        <v>387</v>
      </c>
    </row>
    <row r="61" spans="1:7">
      <c r="A61" s="4" t="s">
        <v>423</v>
      </c>
      <c r="C61" s="4" t="s">
        <v>429</v>
      </c>
      <c r="D61" s="4" t="s">
        <v>429</v>
      </c>
    </row>
    <row r="62" spans="1:7">
      <c r="A62" s="4" t="s">
        <v>430</v>
      </c>
    </row>
    <row r="63" spans="1:7">
      <c r="A63" s="3" t="s">
        <v>387</v>
      </c>
    </row>
    <row r="64" spans="1:7">
      <c r="A64" s="4" t="s">
        <v>431</v>
      </c>
      <c r="C64" s="6" t="n">
        <v>22548000</v>
      </c>
      <c r="D64" s="10" t="n">
        <v>20500000</v>
      </c>
    </row>
    <row r="65" spans="1:7">
      <c r="A65" s="4" t="s">
        <v>432</v>
      </c>
      <c r="C65" s="6" t="n">
        <v>0</v>
      </c>
    </row>
    <row r="66" spans="1:7">
      <c r="A66" s="4" t="s">
        <v>433</v>
      </c>
    </row>
    <row r="67" spans="1:7">
      <c r="A67" s="3" t="s">
        <v>387</v>
      </c>
    </row>
    <row r="68" spans="1:7">
      <c r="A68" s="4" t="s">
        <v>434</v>
      </c>
      <c r="C68" s="4" t="s">
        <v>424</v>
      </c>
      <c r="D68" s="4" t="s">
        <v>424</v>
      </c>
    </row>
    <row r="69" spans="1:7">
      <c r="A69" s="4" t="s">
        <v>435</v>
      </c>
    </row>
    <row r="70" spans="1:7">
      <c r="A70" s="3" t="s">
        <v>387</v>
      </c>
    </row>
    <row r="71" spans="1:7">
      <c r="A71" s="4" t="s">
        <v>434</v>
      </c>
      <c r="C71" s="4" t="s">
        <v>436</v>
      </c>
      <c r="D71" s="4" t="s">
        <v>436</v>
      </c>
    </row>
    <row r="72" spans="1:7">
      <c r="A72" s="4" t="s">
        <v>437</v>
      </c>
    </row>
    <row r="73" spans="1:7">
      <c r="A73" s="3" t="s">
        <v>387</v>
      </c>
    </row>
    <row r="74" spans="1:7">
      <c r="A74" s="4" t="s">
        <v>432</v>
      </c>
      <c r="C74" s="6" t="n">
        <v>0</v>
      </c>
    </row>
    <row r="75" spans="1:7">
      <c r="A75" s="4" t="s">
        <v>438</v>
      </c>
      <c r="C75" s="6" t="n">
        <v>13420000</v>
      </c>
      <c r="D75" s="10" t="n">
        <v>12200000</v>
      </c>
    </row>
    <row r="76" spans="1:7">
      <c r="A76" s="4" t="s">
        <v>439</v>
      </c>
    </row>
    <row r="77" spans="1:7">
      <c r="A77" s="3" t="s">
        <v>387</v>
      </c>
    </row>
    <row r="78" spans="1:7">
      <c r="A78" s="4" t="s">
        <v>434</v>
      </c>
      <c r="C78" s="4" t="s">
        <v>424</v>
      </c>
      <c r="D78" s="4" t="s">
        <v>424</v>
      </c>
    </row>
    <row r="79" spans="1:7">
      <c r="A79" s="4" t="s">
        <v>440</v>
      </c>
    </row>
    <row r="80" spans="1:7">
      <c r="A80" s="3" t="s">
        <v>387</v>
      </c>
    </row>
    <row r="81" spans="1:7">
      <c r="A81" s="4" t="s">
        <v>434</v>
      </c>
      <c r="C81" s="4" t="s">
        <v>441</v>
      </c>
      <c r="D81" s="4" t="s">
        <v>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29</v>
      </c>
    </row>
    <row r="2" spans="1:2">
      <c r="A2" s="3" t="s">
        <v>193</v>
      </c>
    </row>
    <row r="3" spans="1:2">
      <c r="A3" s="4" t="s">
        <v>367</v>
      </c>
      <c r="B3" s="6" t="n">
        <v>289</v>
      </c>
    </row>
    <row r="4" spans="1:2">
      <c r="A4" s="4" t="s">
        <v>368</v>
      </c>
      <c r="B4" s="5" t="n">
        <v>367</v>
      </c>
    </row>
    <row r="5" spans="1:2">
      <c r="A5" s="4" t="s">
        <v>369</v>
      </c>
      <c r="B5" s="5" t="n">
        <v>373</v>
      </c>
    </row>
    <row r="6" spans="1:2">
      <c r="A6" s="4" t="s">
        <v>443</v>
      </c>
      <c r="B6" s="5" t="n">
        <v>1029</v>
      </c>
    </row>
    <row r="7" spans="1:2">
      <c r="A7" s="4" t="s">
        <v>444</v>
      </c>
      <c r="B7" s="5" t="n">
        <v>-360</v>
      </c>
    </row>
    <row r="8" spans="1:2">
      <c r="A8" s="4" t="s">
        <v>149</v>
      </c>
      <c r="B8" s="6" t="n">
        <v>6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98</v>
      </c>
    </row>
    <row r="3" spans="1:3">
      <c r="A3" s="3" t="s">
        <v>193</v>
      </c>
    </row>
    <row r="4" spans="1:3">
      <c r="A4" s="4" t="s">
        <v>446</v>
      </c>
      <c r="B4" s="6" t="n">
        <v>122</v>
      </c>
      <c r="C4" s="6" t="n">
        <v>121</v>
      </c>
    </row>
    <row r="5" spans="1:3">
      <c r="A5" s="4" t="s">
        <v>447</v>
      </c>
      <c r="C5" s="5" t="n">
        <v>7</v>
      </c>
    </row>
    <row r="6" spans="1:3">
      <c r="A6" s="4" t="s">
        <v>448</v>
      </c>
      <c r="B6" s="6" t="n">
        <v>122</v>
      </c>
      <c r="C6" s="6" t="n">
        <v>1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50</v>
      </c>
      <c r="C1" s="2" t="s">
        <v>451</v>
      </c>
      <c r="D1" s="2" t="s">
        <v>452</v>
      </c>
      <c r="E1" s="2" t="s">
        <v>274</v>
      </c>
      <c r="F1" s="2" t="s">
        <v>275</v>
      </c>
      <c r="G1" s="2" t="s">
        <v>453</v>
      </c>
      <c r="H1" s="2" t="s">
        <v>2</v>
      </c>
      <c r="I1" s="2" t="s">
        <v>58</v>
      </c>
    </row>
    <row r="2" spans="1:9">
      <c r="A2" s="3" t="s">
        <v>454</v>
      </c>
    </row>
    <row r="3" spans="1:9">
      <c r="A3" s="4" t="s">
        <v>455</v>
      </c>
      <c r="H3" s="5" t="n">
        <v>100000000</v>
      </c>
      <c r="I3" s="5" t="n">
        <v>100000000</v>
      </c>
    </row>
    <row r="4" spans="1:9">
      <c r="A4" s="4" t="s">
        <v>93</v>
      </c>
      <c r="H4" s="7" t="n">
        <v>0.01</v>
      </c>
      <c r="I4" s="7" t="n">
        <v>0.01</v>
      </c>
    </row>
    <row r="5" spans="1:9">
      <c r="A5" s="4" t="s">
        <v>156</v>
      </c>
      <c r="H5" s="6" t="n">
        <v>23341</v>
      </c>
    </row>
    <row r="6" spans="1:9">
      <c r="A6" s="4" t="s">
        <v>456</v>
      </c>
      <c r="B6" s="5" t="n">
        <v>7692308</v>
      </c>
    </row>
    <row r="7" spans="1:9">
      <c r="A7" s="4" t="s">
        <v>90</v>
      </c>
      <c r="H7" s="5" t="n">
        <v>10000000</v>
      </c>
      <c r="I7" s="5" t="n">
        <v>10000000</v>
      </c>
    </row>
    <row r="8" spans="1:9">
      <c r="A8" s="4" t="s">
        <v>89</v>
      </c>
      <c r="H8" s="7" t="n">
        <v>0.01</v>
      </c>
      <c r="I8" s="7" t="n">
        <v>0.01</v>
      </c>
    </row>
    <row r="9" spans="1:9">
      <c r="A9" s="4" t="s">
        <v>91</v>
      </c>
      <c r="H9" s="5" t="n">
        <v>0</v>
      </c>
      <c r="I9" s="5" t="n">
        <v>0</v>
      </c>
    </row>
    <row r="10" spans="1:9">
      <c r="A10" s="4" t="s">
        <v>92</v>
      </c>
      <c r="H10" s="5" t="n">
        <v>0</v>
      </c>
      <c r="I10" s="5" t="n">
        <v>0</v>
      </c>
    </row>
    <row r="11" spans="1:9">
      <c r="A11" s="4" t="s">
        <v>457</v>
      </c>
    </row>
    <row r="12" spans="1:9">
      <c r="A12" s="3" t="s">
        <v>454</v>
      </c>
    </row>
    <row r="13" spans="1:9">
      <c r="A13" s="4" t="s">
        <v>458</v>
      </c>
      <c r="B13" s="5" t="n">
        <v>7692308</v>
      </c>
    </row>
    <row r="14" spans="1:9">
      <c r="A14" s="4" t="s">
        <v>459</v>
      </c>
      <c r="B14" s="7" t="n">
        <v>4.59</v>
      </c>
    </row>
    <row r="15" spans="1:9">
      <c r="A15" s="4" t="s">
        <v>460</v>
      </c>
    </row>
    <row r="16" spans="1:9">
      <c r="A16" s="3" t="s">
        <v>454</v>
      </c>
    </row>
    <row r="17" spans="1:9">
      <c r="A17" s="4" t="s">
        <v>458</v>
      </c>
      <c r="B17" s="5" t="n">
        <v>7692308</v>
      </c>
    </row>
    <row r="18" spans="1:9">
      <c r="A18" s="4" t="s">
        <v>459</v>
      </c>
      <c r="B18" s="7" t="n">
        <v>3.25</v>
      </c>
    </row>
    <row r="19" spans="1:9">
      <c r="A19" s="4" t="s">
        <v>461</v>
      </c>
    </row>
    <row r="20" spans="1:9">
      <c r="A20" s="3" t="s">
        <v>454</v>
      </c>
    </row>
    <row r="21" spans="1:9">
      <c r="A21" s="4" t="s">
        <v>462</v>
      </c>
      <c r="G21" s="6" t="n">
        <v>23100</v>
      </c>
    </row>
    <row r="22" spans="1:9">
      <c r="A22" s="4" t="s">
        <v>463</v>
      </c>
    </row>
    <row r="23" spans="1:9">
      <c r="A23" s="3" t="s">
        <v>454</v>
      </c>
    </row>
    <row r="24" spans="1:9">
      <c r="A24" s="4" t="s">
        <v>464</v>
      </c>
      <c r="H24" s="5" t="n">
        <v>441967</v>
      </c>
    </row>
    <row r="25" spans="1:9">
      <c r="A25" s="4" t="s">
        <v>93</v>
      </c>
      <c r="C25" s="7" t="n">
        <v>0.01</v>
      </c>
    </row>
    <row r="26" spans="1:9">
      <c r="A26" s="4" t="s">
        <v>465</v>
      </c>
      <c r="H26" s="6" t="n">
        <v>3612</v>
      </c>
    </row>
    <row r="27" spans="1:9">
      <c r="A27" s="4" t="s">
        <v>156</v>
      </c>
      <c r="C27" s="6" t="n">
        <v>25000</v>
      </c>
    </row>
    <row r="28" spans="1:9">
      <c r="A28" s="4" t="s">
        <v>118</v>
      </c>
    </row>
    <row r="29" spans="1:9">
      <c r="A29" s="3" t="s">
        <v>454</v>
      </c>
    </row>
    <row r="30" spans="1:9">
      <c r="A30" s="4" t="s">
        <v>277</v>
      </c>
      <c r="E30" s="5" t="n">
        <v>1</v>
      </c>
    </row>
    <row r="31" spans="1:9">
      <c r="A31" s="4" t="s">
        <v>278</v>
      </c>
      <c r="F31" s="8" t="n">
        <v>2.5</v>
      </c>
    </row>
    <row r="32" spans="1:9">
      <c r="A32" s="4" t="s">
        <v>464</v>
      </c>
      <c r="D32" s="5" t="n">
        <v>45874</v>
      </c>
      <c r="E32" s="5" t="n">
        <v>9396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467</v>
      </c>
    </row>
    <row r="2" spans="1:2">
      <c r="A2" s="4" t="s">
        <v>468</v>
      </c>
    </row>
    <row r="3" spans="1:2">
      <c r="A3" s="3" t="s">
        <v>454</v>
      </c>
    </row>
    <row r="4" spans="1:2">
      <c r="A4" s="4" t="s">
        <v>469</v>
      </c>
      <c r="B4" s="5" t="n">
        <v>7692308</v>
      </c>
    </row>
    <row r="5" spans="1:2">
      <c r="A5" s="4" t="s">
        <v>470</v>
      </c>
      <c r="B5" s="7" t="n">
        <v>4.59</v>
      </c>
    </row>
    <row r="6" spans="1:2">
      <c r="A6" s="4" t="s">
        <v>471</v>
      </c>
      <c r="B6" s="4" t="s">
        <v>472</v>
      </c>
    </row>
    <row r="7" spans="1:2">
      <c r="A7" s="4" t="s">
        <v>473</v>
      </c>
    </row>
    <row r="8" spans="1:2">
      <c r="A8" s="3" t="s">
        <v>454</v>
      </c>
    </row>
    <row r="9" spans="1:2">
      <c r="A9" s="4" t="s">
        <v>469</v>
      </c>
      <c r="B9" s="5" t="n">
        <v>7692308</v>
      </c>
    </row>
    <row r="10" spans="1:2">
      <c r="A10" s="4" t="s">
        <v>470</v>
      </c>
      <c r="B10" s="7" t="n">
        <v>3.25</v>
      </c>
    </row>
    <row r="11" spans="1:2">
      <c r="A11" s="4" t="s">
        <v>471</v>
      </c>
      <c r="B11" s="4"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6"/>
    <col customWidth="1" max="5" min="5" width="11"/>
    <col customWidth="1" max="6" min="6" width="8"/>
    <col customWidth="1" max="7" min="7" width="13"/>
    <col customWidth="1" max="8" min="8" width="28"/>
    <col customWidth="1" max="9" min="9" width="28"/>
    <col customWidth="1" max="10" min="10" width="23"/>
    <col customWidth="1" max="11" min="11" width="27"/>
    <col customWidth="1" max="12" min="12" width="42"/>
    <col customWidth="1" max="13" min="13" width="42"/>
    <col customWidth="1" max="14" min="14" width="32"/>
    <col customWidth="1" max="15" min="15" width="20"/>
  </cols>
  <sheetData>
    <row r="1" spans="1:15">
      <c r="A1" s="1" t="s">
        <v>113</v>
      </c>
      <c r="B1" s="2" t="s">
        <v>114</v>
      </c>
      <c r="C1" s="2" t="s">
        <v>115</v>
      </c>
      <c r="D1" s="2" t="s">
        <v>116</v>
      </c>
      <c r="E1" s="2" t="s">
        <v>117</v>
      </c>
      <c r="F1" s="2" t="s">
        <v>118</v>
      </c>
      <c r="G1" s="2" t="s">
        <v>119</v>
      </c>
      <c r="H1" s="2" t="s">
        <v>120</v>
      </c>
      <c r="I1" s="2" t="s">
        <v>121</v>
      </c>
      <c r="J1" s="2" t="s">
        <v>122</v>
      </c>
      <c r="K1" s="2" t="s">
        <v>123</v>
      </c>
      <c r="L1" s="2" t="s">
        <v>124</v>
      </c>
      <c r="M1" s="2" t="s">
        <v>125</v>
      </c>
      <c r="N1" s="2" t="s">
        <v>126</v>
      </c>
      <c r="O1" s="2" t="s">
        <v>127</v>
      </c>
    </row>
    <row r="2" spans="1:15">
      <c r="A2" s="4" t="s">
        <v>128</v>
      </c>
      <c r="B2" s="6" t="n">
        <v>-68347</v>
      </c>
    </row>
    <row r="3" spans="1:15">
      <c r="A3" s="4" t="s">
        <v>109</v>
      </c>
      <c r="B3" s="5" t="n">
        <v>-4335</v>
      </c>
    </row>
    <row r="4" spans="1:15">
      <c r="A4" s="4" t="s">
        <v>129</v>
      </c>
      <c r="B4" s="5" t="n">
        <v>19823</v>
      </c>
    </row>
    <row r="5" spans="1:15">
      <c r="A5" s="4" t="s">
        <v>130</v>
      </c>
      <c r="B5" s="5" t="n">
        <v>1527</v>
      </c>
    </row>
    <row r="6" spans="1:15">
      <c r="A6" s="4" t="s">
        <v>131</v>
      </c>
      <c r="B6" s="5" t="n">
        <v>-51332</v>
      </c>
    </row>
    <row r="7" spans="1:15">
      <c r="A7" s="4" t="s">
        <v>132</v>
      </c>
      <c r="B7" s="5" t="n">
        <v>-16721</v>
      </c>
      <c r="G7" s="6" t="n">
        <v>94</v>
      </c>
      <c r="K7" s="6" t="n">
        <v>19405</v>
      </c>
      <c r="O7" s="6" t="n">
        <v>-36220</v>
      </c>
    </row>
    <row r="8" spans="1:15">
      <c r="A8" s="4" t="s">
        <v>133</v>
      </c>
      <c r="G8" s="5" t="n">
        <v>9350709</v>
      </c>
    </row>
    <row r="9" spans="1:15">
      <c r="A9" s="4" t="s">
        <v>134</v>
      </c>
      <c r="B9" s="5" t="n">
        <v>2177</v>
      </c>
      <c r="F9" s="6" t="n">
        <v>456</v>
      </c>
      <c r="K9" s="5" t="n">
        <v>2177</v>
      </c>
      <c r="N9" s="6" t="n">
        <v>456</v>
      </c>
    </row>
    <row r="10" spans="1:15">
      <c r="A10" s="4" t="s">
        <v>135</v>
      </c>
      <c r="C10" s="6" t="n">
        <v>14976</v>
      </c>
      <c r="D10" s="6" t="n">
        <v>3612</v>
      </c>
      <c r="E10" s="6" t="n">
        <v>1</v>
      </c>
      <c r="H10" s="6" t="n">
        <v>77</v>
      </c>
      <c r="I10" s="6" t="n">
        <v>4</v>
      </c>
      <c r="J10" s="6" t="n">
        <v>1</v>
      </c>
      <c r="L10" s="6" t="n">
        <v>14899</v>
      </c>
      <c r="M10" s="6" t="n">
        <v>3608</v>
      </c>
    </row>
    <row r="11" spans="1:15">
      <c r="A11" s="4" t="s">
        <v>136</v>
      </c>
      <c r="H11" s="5" t="n">
        <v>7692308</v>
      </c>
      <c r="I11" s="5" t="n">
        <v>441967</v>
      </c>
      <c r="J11" s="5" t="n">
        <v>45874</v>
      </c>
    </row>
    <row r="12" spans="1:15">
      <c r="A12" s="4" t="s">
        <v>137</v>
      </c>
      <c r="B12" s="5" t="n">
        <v>-95</v>
      </c>
      <c r="K12" s="5" t="n">
        <v>-95</v>
      </c>
    </row>
    <row r="13" spans="1:15">
      <c r="A13" s="4" t="s">
        <v>138</v>
      </c>
      <c r="G13" s="5" t="n">
        <v>39130</v>
      </c>
    </row>
    <row r="14" spans="1:15">
      <c r="A14" s="4" t="s">
        <v>109</v>
      </c>
      <c r="B14" s="5" t="n">
        <v>-40298</v>
      </c>
      <c r="O14" s="5" t="n">
        <v>-40298</v>
      </c>
    </row>
    <row r="15" spans="1:15">
      <c r="A15" s="4" t="s">
        <v>139</v>
      </c>
      <c r="B15" s="6" t="n">
        <v>-35892</v>
      </c>
      <c r="G15" s="6" t="n">
        <v>176</v>
      </c>
      <c r="K15" s="6" t="n">
        <v>40450</v>
      </c>
      <c r="O15" s="6" t="n">
        <v>-76518</v>
      </c>
    </row>
    <row r="16" spans="1:15">
      <c r="A16" s="4" t="s">
        <v>140</v>
      </c>
      <c r="G16" s="5" t="n">
        <v>17569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29</v>
      </c>
    </row>
    <row r="2" spans="1:2">
      <c r="A2" s="3" t="s">
        <v>454</v>
      </c>
    </row>
    <row r="3" spans="1:2">
      <c r="A3" s="4" t="s">
        <v>476</v>
      </c>
      <c r="B3" s="6" t="n">
        <v>9489</v>
      </c>
    </row>
    <row r="4" spans="1:2">
      <c r="A4" s="4" t="s">
        <v>477</v>
      </c>
    </row>
    <row r="5" spans="1:2">
      <c r="A5" s="3" t="s">
        <v>454</v>
      </c>
    </row>
    <row r="6" spans="1:2">
      <c r="A6" s="4" t="s">
        <v>476</v>
      </c>
      <c r="B6" s="6" t="n">
        <v>6143</v>
      </c>
    </row>
    <row r="7" spans="1:2">
      <c r="A7" s="4" t="s">
        <v>478</v>
      </c>
      <c r="B7" s="4" t="s">
        <v>479</v>
      </c>
    </row>
    <row r="8" spans="1:2">
      <c r="A8" s="4" t="s">
        <v>480</v>
      </c>
    </row>
    <row r="9" spans="1:2">
      <c r="A9" s="3" t="s">
        <v>454</v>
      </c>
    </row>
    <row r="10" spans="1:2">
      <c r="A10" s="4" t="s">
        <v>476</v>
      </c>
      <c r="B10" s="6" t="n">
        <v>3346</v>
      </c>
    </row>
    <row r="11" spans="1:2">
      <c r="A11" s="4" t="s">
        <v>478</v>
      </c>
      <c r="B11" s="4" t="s">
        <v>400</v>
      </c>
    </row>
    <row r="12" spans="1:2">
      <c r="A12" s="4" t="s">
        <v>481</v>
      </c>
    </row>
    <row r="13" spans="1:2">
      <c r="A13" s="3" t="s">
        <v>454</v>
      </c>
    </row>
    <row r="14" spans="1:2">
      <c r="A14" s="4" t="s">
        <v>482</v>
      </c>
      <c r="B14" s="9" t="n">
        <v>0.7359</v>
      </c>
    </row>
    <row r="15" spans="1:2">
      <c r="A15" s="4" t="s">
        <v>483</v>
      </c>
    </row>
    <row r="16" spans="1:2">
      <c r="A16" s="3" t="s">
        <v>454</v>
      </c>
    </row>
    <row r="17" spans="1:2">
      <c r="A17" s="4" t="s">
        <v>482</v>
      </c>
      <c r="B17" s="9" t="n">
        <v>0.8379</v>
      </c>
    </row>
    <row r="18" spans="1:2">
      <c r="A18" s="4" t="s">
        <v>484</v>
      </c>
    </row>
    <row r="19" spans="1:2">
      <c r="A19" s="3" t="s">
        <v>454</v>
      </c>
    </row>
    <row r="20" spans="1:2">
      <c r="A20" s="4" t="s">
        <v>482</v>
      </c>
      <c r="B20" s="9" t="n">
        <v>0.0037</v>
      </c>
    </row>
    <row r="21" spans="1:2">
      <c r="A21" s="4" t="s">
        <v>485</v>
      </c>
    </row>
    <row r="22" spans="1:2">
      <c r="A22" s="3" t="s">
        <v>454</v>
      </c>
    </row>
    <row r="23" spans="1:2">
      <c r="A23" s="4" t="s">
        <v>482</v>
      </c>
      <c r="B23" s="9" t="n">
        <v>0.0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86</v>
      </c>
      <c r="B1" s="2" t="s">
        <v>58</v>
      </c>
      <c r="C1" s="2" t="s">
        <v>58</v>
      </c>
      <c r="D1" s="2" t="s">
        <v>2</v>
      </c>
      <c r="E1" s="2" t="s">
        <v>98</v>
      </c>
      <c r="F1" s="2" t="s">
        <v>487</v>
      </c>
    </row>
    <row r="2" spans="1:6">
      <c r="A2" s="3" t="s">
        <v>340</v>
      </c>
    </row>
    <row r="3" spans="1:6">
      <c r="A3" s="4" t="s">
        <v>144</v>
      </c>
      <c r="D3" s="6" t="n">
        <v>2633</v>
      </c>
      <c r="E3" s="6" t="n">
        <v>1527</v>
      </c>
    </row>
    <row r="4" spans="1:6">
      <c r="A4" s="4" t="s">
        <v>488</v>
      </c>
      <c r="D4" s="5" t="n">
        <v>0</v>
      </c>
    </row>
    <row r="5" spans="1:6">
      <c r="A5" s="4" t="s">
        <v>489</v>
      </c>
      <c r="D5" s="6" t="n">
        <v>0</v>
      </c>
    </row>
    <row r="6" spans="1:6">
      <c r="A6" s="4" t="s">
        <v>490</v>
      </c>
    </row>
    <row r="7" spans="1:6">
      <c r="A7" s="3" t="s">
        <v>340</v>
      </c>
    </row>
    <row r="8" spans="1:6">
      <c r="A8" s="4" t="s">
        <v>491</v>
      </c>
      <c r="D8" s="4" t="s">
        <v>296</v>
      </c>
    </row>
    <row r="9" spans="1:6">
      <c r="A9" s="4" t="s">
        <v>492</v>
      </c>
      <c r="D9" s="4" t="s">
        <v>493</v>
      </c>
    </row>
    <row r="10" spans="1:6">
      <c r="A10" s="4" t="s">
        <v>494</v>
      </c>
      <c r="D10" s="7" t="n">
        <v>1.58</v>
      </c>
    </row>
    <row r="11" spans="1:6">
      <c r="A11" s="4" t="s">
        <v>495</v>
      </c>
    </row>
    <row r="12" spans="1:6">
      <c r="A12" s="3" t="s">
        <v>340</v>
      </c>
    </row>
    <row r="13" spans="1:6">
      <c r="A13" s="4" t="s">
        <v>496</v>
      </c>
      <c r="D13" s="5" t="n">
        <v>182187</v>
      </c>
    </row>
    <row r="14" spans="1:6">
      <c r="A14" s="4" t="s">
        <v>497</v>
      </c>
    </row>
    <row r="15" spans="1:6">
      <c r="A15" s="3" t="s">
        <v>340</v>
      </c>
    </row>
    <row r="16" spans="1:6">
      <c r="A16" s="4" t="s">
        <v>498</v>
      </c>
      <c r="D16" s="5" t="n">
        <v>56384</v>
      </c>
    </row>
    <row r="17" spans="1:6">
      <c r="A17" s="4" t="s">
        <v>499</v>
      </c>
    </row>
    <row r="18" spans="1:6">
      <c r="A18" s="3" t="s">
        <v>340</v>
      </c>
    </row>
    <row r="19" spans="1:6">
      <c r="A19" s="4" t="s">
        <v>500</v>
      </c>
      <c r="D19" s="6" t="n">
        <v>13178</v>
      </c>
    </row>
    <row r="20" spans="1:6">
      <c r="A20" s="4" t="s">
        <v>501</v>
      </c>
    </row>
    <row r="21" spans="1:6">
      <c r="A21" s="3" t="s">
        <v>340</v>
      </c>
    </row>
    <row r="22" spans="1:6">
      <c r="A22" s="4" t="s">
        <v>502</v>
      </c>
      <c r="D22" s="4" t="s">
        <v>503</v>
      </c>
    </row>
    <row r="23" spans="1:6">
      <c r="A23" s="4" t="s">
        <v>504</v>
      </c>
    </row>
    <row r="24" spans="1:6">
      <c r="A24" s="3" t="s">
        <v>340</v>
      </c>
    </row>
    <row r="25" spans="1:6">
      <c r="A25" s="4" t="s">
        <v>505</v>
      </c>
      <c r="D25" s="5" t="n">
        <v>3467535</v>
      </c>
      <c r="F25" s="5" t="n">
        <v>3000000</v>
      </c>
    </row>
    <row r="26" spans="1:6">
      <c r="A26" s="4" t="s">
        <v>506</v>
      </c>
      <c r="B26" s="4" t="s">
        <v>507</v>
      </c>
    </row>
    <row r="27" spans="1:6">
      <c r="A27" s="4" t="s">
        <v>508</v>
      </c>
      <c r="C27" s="5" t="n">
        <v>467535</v>
      </c>
    </row>
    <row r="28" spans="1:6">
      <c r="A28" s="4" t="s">
        <v>509</v>
      </c>
      <c r="D28" s="5" t="n">
        <v>1346496</v>
      </c>
    </row>
    <row r="29" spans="1:6">
      <c r="A29" s="4" t="s">
        <v>510</v>
      </c>
    </row>
    <row r="30" spans="1:6">
      <c r="A30" s="3" t="s">
        <v>340</v>
      </c>
    </row>
    <row r="31" spans="1:6">
      <c r="A31" s="4" t="s">
        <v>494</v>
      </c>
      <c r="E31" s="7" t="n">
        <v>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98</v>
      </c>
    </row>
    <row r="3" spans="1:3">
      <c r="A3" s="3" t="s">
        <v>340</v>
      </c>
    </row>
    <row r="4" spans="1:3">
      <c r="A4" s="4" t="s">
        <v>512</v>
      </c>
      <c r="B4" s="4" t="s">
        <v>306</v>
      </c>
    </row>
    <row r="5" spans="1:3">
      <c r="A5" s="4" t="s">
        <v>513</v>
      </c>
      <c r="B5" s="4" t="s">
        <v>514</v>
      </c>
    </row>
    <row r="6" spans="1:3">
      <c r="A6" s="4" t="s">
        <v>515</v>
      </c>
      <c r="B6" s="4" t="s">
        <v>516</v>
      </c>
    </row>
    <row r="7" spans="1:3">
      <c r="A7" s="4" t="s">
        <v>517</v>
      </c>
    </row>
    <row r="8" spans="1:3">
      <c r="A8" s="3" t="s">
        <v>340</v>
      </c>
    </row>
    <row r="9" spans="1:3">
      <c r="A9" s="4" t="s">
        <v>512</v>
      </c>
      <c r="C9" s="4" t="s">
        <v>306</v>
      </c>
    </row>
    <row r="10" spans="1:3">
      <c r="A10" s="4" t="s">
        <v>518</v>
      </c>
    </row>
    <row r="11" spans="1:3">
      <c r="A11" s="3" t="s">
        <v>340</v>
      </c>
    </row>
    <row r="12" spans="1:3">
      <c r="A12" s="4" t="s">
        <v>513</v>
      </c>
      <c r="C12" s="4" t="s">
        <v>519</v>
      </c>
    </row>
    <row r="13" spans="1:3">
      <c r="A13" s="4" t="s">
        <v>515</v>
      </c>
      <c r="C13" s="4" t="s">
        <v>520</v>
      </c>
    </row>
    <row r="14" spans="1:3">
      <c r="A14" s="4" t="s">
        <v>521</v>
      </c>
    </row>
    <row r="15" spans="1:3">
      <c r="A15" s="3" t="s">
        <v>340</v>
      </c>
    </row>
    <row r="16" spans="1:3">
      <c r="A16" s="4" t="s">
        <v>513</v>
      </c>
      <c r="C16" s="4" t="s">
        <v>522</v>
      </c>
    </row>
    <row r="17" spans="1:3">
      <c r="A17" s="4" t="s">
        <v>515</v>
      </c>
      <c r="C17" s="4" t="s">
        <v>5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4</v>
      </c>
      <c r="B1" s="2" t="s">
        <v>1</v>
      </c>
      <c r="C1" s="2" t="s">
        <v>525</v>
      </c>
    </row>
    <row r="2" spans="1:3">
      <c r="B2" s="2" t="s">
        <v>2</v>
      </c>
      <c r="C2" s="2" t="s">
        <v>58</v>
      </c>
    </row>
    <row r="3" spans="1:3">
      <c r="A3" s="3" t="s">
        <v>199</v>
      </c>
    </row>
    <row r="4" spans="1:3">
      <c r="A4" s="4" t="s">
        <v>526</v>
      </c>
      <c r="B4" s="5" t="n">
        <v>643879</v>
      </c>
    </row>
    <row r="5" spans="1:3">
      <c r="A5" s="4" t="s">
        <v>527</v>
      </c>
      <c r="B5" s="5" t="n">
        <v>227187</v>
      </c>
    </row>
    <row r="6" spans="1:3">
      <c r="A6" s="4" t="s">
        <v>528</v>
      </c>
      <c r="B6" s="5" t="n">
        <v>871066</v>
      </c>
      <c r="C6" s="5" t="n">
        <v>643879</v>
      </c>
    </row>
    <row r="7" spans="1:3">
      <c r="A7" s="4" t="s">
        <v>529</v>
      </c>
      <c r="B7" s="5" t="n">
        <v>40236</v>
      </c>
    </row>
    <row r="8" spans="1:3">
      <c r="A8" s="4" t="s">
        <v>530</v>
      </c>
      <c r="B8" s="5" t="n">
        <v>871066</v>
      </c>
    </row>
    <row r="9" spans="1:3">
      <c r="A9" s="4" t="s">
        <v>531</v>
      </c>
      <c r="B9" s="7" t="n">
        <v>6.33</v>
      </c>
    </row>
    <row r="10" spans="1:3">
      <c r="A10" s="4" t="s">
        <v>532</v>
      </c>
      <c r="B10" s="11" t="n">
        <v>2.48</v>
      </c>
    </row>
    <row r="11" spans="1:3">
      <c r="A11" s="4" t="s">
        <v>533</v>
      </c>
      <c r="B11" s="11" t="n">
        <v>5.33</v>
      </c>
      <c r="C11" s="7" t="n">
        <v>6.33</v>
      </c>
    </row>
    <row r="12" spans="1:3">
      <c r="A12" s="4" t="s">
        <v>534</v>
      </c>
      <c r="B12" s="11" t="n">
        <v>6.33</v>
      </c>
    </row>
    <row r="13" spans="1:3">
      <c r="A13" s="4" t="s">
        <v>535</v>
      </c>
      <c r="B13" s="7" t="n">
        <v>5.33</v>
      </c>
    </row>
    <row r="14" spans="1:3">
      <c r="A14" s="4" t="s">
        <v>536</v>
      </c>
      <c r="B14" s="4" t="s">
        <v>537</v>
      </c>
      <c r="C14" s="4" t="s">
        <v>538</v>
      </c>
    </row>
    <row r="15" spans="1:3">
      <c r="A15" s="4" t="s">
        <v>539</v>
      </c>
      <c r="B15" s="4" t="s">
        <v>540</v>
      </c>
    </row>
    <row r="16" spans="1:3">
      <c r="A16" s="4" t="s">
        <v>541</v>
      </c>
      <c r="B16"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1</v>
      </c>
    </row>
    <row r="2" spans="1:2">
      <c r="B2" s="2" t="s">
        <v>313</v>
      </c>
    </row>
    <row r="3" spans="1:2">
      <c r="A3" s="3" t="s">
        <v>340</v>
      </c>
    </row>
    <row r="4" spans="1:2">
      <c r="A4" s="4" t="s">
        <v>526</v>
      </c>
      <c r="B4" s="5" t="n">
        <v>1380030</v>
      </c>
    </row>
    <row r="5" spans="1:2">
      <c r="A5" s="4" t="s">
        <v>527</v>
      </c>
      <c r="B5" s="5" t="n">
        <v>119624</v>
      </c>
    </row>
    <row r="6" spans="1:2">
      <c r="A6" s="4" t="s">
        <v>543</v>
      </c>
      <c r="B6" s="5" t="n">
        <v>-50240</v>
      </c>
    </row>
    <row r="7" spans="1:2">
      <c r="A7" s="4" t="s">
        <v>528</v>
      </c>
      <c r="B7" s="5" t="n">
        <v>1449414</v>
      </c>
    </row>
    <row r="8" spans="1:2">
      <c r="A8" s="4" t="s">
        <v>544</v>
      </c>
      <c r="B8" s="5" t="n">
        <v>1449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8</v>
      </c>
    </row>
    <row r="3" spans="1:3">
      <c r="A3" s="3" t="s">
        <v>546</v>
      </c>
    </row>
    <row r="4" spans="1:3">
      <c r="A4" s="4" t="s">
        <v>547</v>
      </c>
      <c r="B4" s="6" t="n">
        <v>516</v>
      </c>
    </row>
    <row r="5" spans="1:3">
      <c r="A5" s="4" t="s">
        <v>548</v>
      </c>
      <c r="B5" s="5" t="n">
        <v>63</v>
      </c>
    </row>
    <row r="6" spans="1:3">
      <c r="A6" s="4" t="s">
        <v>549</v>
      </c>
    </row>
    <row r="7" spans="1:3">
      <c r="A7" s="3" t="s">
        <v>546</v>
      </c>
    </row>
    <row r="8" spans="1:3">
      <c r="A8" s="4" t="s">
        <v>550</v>
      </c>
      <c r="B8" s="6" t="n">
        <v>88</v>
      </c>
      <c r="C8" s="6" t="n">
        <v>75</v>
      </c>
    </row>
    <row r="9" spans="1:3">
      <c r="A9" s="4" t="s">
        <v>551</v>
      </c>
      <c r="B9" s="4" t="s">
        <v>5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98</v>
      </c>
    </row>
    <row r="3" spans="1:3">
      <c r="A3" s="3" t="s">
        <v>205</v>
      </c>
    </row>
    <row r="4" spans="1:3">
      <c r="A4" s="4" t="s">
        <v>554</v>
      </c>
      <c r="B4" s="4" t="s">
        <v>555</v>
      </c>
    </row>
    <row r="5" spans="1:3">
      <c r="A5" s="4" t="s">
        <v>556</v>
      </c>
      <c r="B5" s="4" t="s">
        <v>507</v>
      </c>
    </row>
    <row r="6" spans="1:3">
      <c r="A6" s="4" t="s">
        <v>557</v>
      </c>
      <c r="B6" s="6" t="n">
        <v>141</v>
      </c>
      <c r="C6" s="6"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8</v>
      </c>
    </row>
    <row r="3" spans="1:3">
      <c r="A3" s="3" t="s">
        <v>142</v>
      </c>
    </row>
    <row r="4" spans="1:3">
      <c r="A4" s="4" t="s">
        <v>109</v>
      </c>
      <c r="B4" s="6" t="n">
        <v>-40298000</v>
      </c>
      <c r="C4" s="6" t="n">
        <v>-4335000</v>
      </c>
    </row>
    <row r="5" spans="1:3">
      <c r="A5" s="3" t="s">
        <v>143</v>
      </c>
    </row>
    <row r="6" spans="1:3">
      <c r="A6" s="4" t="s">
        <v>144</v>
      </c>
      <c r="B6" s="5" t="n">
        <v>2633000</v>
      </c>
      <c r="C6" s="5" t="n">
        <v>1527000</v>
      </c>
    </row>
    <row r="7" spans="1:3">
      <c r="A7" s="4" t="s">
        <v>145</v>
      </c>
      <c r="B7" s="5" t="n">
        <v>105000</v>
      </c>
      <c r="C7" s="5" t="n">
        <v>123000</v>
      </c>
    </row>
    <row r="8" spans="1:3">
      <c r="A8" s="4" t="s">
        <v>146</v>
      </c>
      <c r="B8" s="5" t="n">
        <v>215000</v>
      </c>
      <c r="C8" s="5" t="n">
        <v>0</v>
      </c>
    </row>
    <row r="9" spans="1:3">
      <c r="A9" s="4" t="s">
        <v>103</v>
      </c>
      <c r="B9" s="5" t="n">
        <v>1378000</v>
      </c>
    </row>
    <row r="10" spans="1:3">
      <c r="A10" s="4" t="s">
        <v>104</v>
      </c>
      <c r="B10" s="5" t="n">
        <v>27626000</v>
      </c>
      <c r="C10" s="5" t="n">
        <v>-15091000</v>
      </c>
    </row>
    <row r="11" spans="1:3">
      <c r="A11" s="3" t="s">
        <v>147</v>
      </c>
    </row>
    <row r="12" spans="1:3">
      <c r="A12" s="4" t="s">
        <v>61</v>
      </c>
      <c r="B12" s="5" t="n">
        <v>184000</v>
      </c>
      <c r="C12" s="5" t="n">
        <v>-145000</v>
      </c>
    </row>
    <row r="13" spans="1:3">
      <c r="A13" s="4" t="s">
        <v>64</v>
      </c>
      <c r="B13" s="5" t="n">
        <v>99000</v>
      </c>
      <c r="C13" s="5" t="n">
        <v>118000</v>
      </c>
    </row>
    <row r="14" spans="1:3">
      <c r="A14" s="4" t="s">
        <v>148</v>
      </c>
      <c r="B14" s="5" t="n">
        <v>1848000</v>
      </c>
      <c r="C14" s="5" t="n">
        <v>3459000</v>
      </c>
    </row>
    <row r="15" spans="1:3">
      <c r="A15" s="4" t="s">
        <v>149</v>
      </c>
      <c r="B15" s="5" t="n">
        <v>-104000</v>
      </c>
      <c r="C15" s="5" t="n">
        <v>-118000</v>
      </c>
    </row>
    <row r="16" spans="1:3">
      <c r="A16" s="4" t="s">
        <v>150</v>
      </c>
      <c r="B16" s="5" t="n">
        <v>-6314000</v>
      </c>
      <c r="C16" s="5" t="n">
        <v>-14462000</v>
      </c>
    </row>
    <row r="17" spans="1:3">
      <c r="A17" s="3" t="s">
        <v>151</v>
      </c>
    </row>
    <row r="18" spans="1:3">
      <c r="A18" s="4" t="s">
        <v>152</v>
      </c>
      <c r="C18" s="5" t="n">
        <v>-279000</v>
      </c>
    </row>
    <row r="19" spans="1:3">
      <c r="A19" s="4" t="s">
        <v>153</v>
      </c>
      <c r="C19" s="5" t="n">
        <v>-82000</v>
      </c>
    </row>
    <row r="20" spans="1:3">
      <c r="A20" s="4" t="s">
        <v>154</v>
      </c>
      <c r="C20" s="5" t="n">
        <v>-361000</v>
      </c>
    </row>
    <row r="21" spans="1:3">
      <c r="A21" s="3" t="s">
        <v>155</v>
      </c>
    </row>
    <row r="22" spans="1:3">
      <c r="A22" s="4" t="s">
        <v>156</v>
      </c>
      <c r="B22" s="5" t="n">
        <v>23341000</v>
      </c>
    </row>
    <row r="23" spans="1:3">
      <c r="A23" s="4" t="s">
        <v>157</v>
      </c>
      <c r="B23" s="5" t="n">
        <v>3612000</v>
      </c>
    </row>
    <row r="24" spans="1:3">
      <c r="A24" s="4" t="s">
        <v>158</v>
      </c>
      <c r="C24" s="5" t="n">
        <v>19823000</v>
      </c>
    </row>
    <row r="25" spans="1:3">
      <c r="A25" s="4" t="s">
        <v>159</v>
      </c>
      <c r="B25" s="5" t="n">
        <v>-95000</v>
      </c>
    </row>
    <row r="26" spans="1:3">
      <c r="A26" s="4" t="s">
        <v>160</v>
      </c>
      <c r="C26" s="5" t="n">
        <v>-5000000</v>
      </c>
    </row>
    <row r="27" spans="1:3">
      <c r="A27" s="4" t="s">
        <v>161</v>
      </c>
      <c r="B27" s="5" t="n">
        <v>26858000</v>
      </c>
      <c r="C27" s="5" t="n">
        <v>14823000</v>
      </c>
    </row>
    <row r="28" spans="1:3">
      <c r="A28" s="4" t="s">
        <v>162</v>
      </c>
      <c r="B28" s="5" t="n">
        <v>20544000</v>
      </c>
    </row>
    <row r="29" spans="1:3">
      <c r="A29" s="4" t="s">
        <v>163</v>
      </c>
      <c r="B29" s="5" t="n">
        <v>17740000</v>
      </c>
    </row>
    <row r="30" spans="1:3">
      <c r="A30" s="4" t="s">
        <v>164</v>
      </c>
      <c r="B30" s="5" t="n">
        <v>38284000</v>
      </c>
    </row>
    <row r="31" spans="1:3">
      <c r="A31" s="3" t="s">
        <v>165</v>
      </c>
    </row>
    <row r="32" spans="1:3">
      <c r="A32" s="4" t="s">
        <v>166</v>
      </c>
      <c r="C32" s="6" t="n">
        <v>933000</v>
      </c>
    </row>
    <row r="33" spans="1:3">
      <c r="A33" s="4" t="s">
        <v>167</v>
      </c>
      <c r="B33" s="5" t="n">
        <v>8111000</v>
      </c>
    </row>
    <row r="34" spans="1:3">
      <c r="A34" s="4" t="s">
        <v>168</v>
      </c>
      <c r="B34" s="6" t="n">
        <v>25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30:26Z</dcterms:created>
  <dcterms:modified xmlns:dcterms="http://purl.org/dc/terms/" xmlns:xsi="http://www.w3.org/2001/XMLSchema-instance" xsi:type="dcterms:W3CDTF">2020-05-08T07:30:26Z</dcterms:modified>
</cp:coreProperties>
</file>